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Obligations to Clients for Retu" sheetId="11" state="visible" r:id="rId11"/>
    <sheet xmlns:r="http://schemas.openxmlformats.org/officeDocument/2006/relationships" name="Line of Credit"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Employee Benefit Plans" sheetId="17" state="visible" r:id="rId17"/>
    <sheet xmlns:r="http://schemas.openxmlformats.org/officeDocument/2006/relationships" name="Concentrations of Credit Risk, " sheetId="18" state="visible" r:id="rId18"/>
    <sheet xmlns:r="http://schemas.openxmlformats.org/officeDocument/2006/relationships" name="Related Party Transactions" sheetId="19" state="visible" r:id="rId19"/>
    <sheet xmlns:r="http://schemas.openxmlformats.org/officeDocument/2006/relationships" name="Warranty Provisions" sheetId="20" state="visible" r:id="rId20"/>
    <sheet xmlns:r="http://schemas.openxmlformats.org/officeDocument/2006/relationships" name="Reserves" sheetId="21" state="visible" r:id="rId21"/>
    <sheet xmlns:r="http://schemas.openxmlformats.org/officeDocument/2006/relationships" name="Quarterly Financial Data - Unau"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Warranty Provisions (Tables)" sheetId="30" state="visible" r:id="rId30"/>
    <sheet xmlns:r="http://schemas.openxmlformats.org/officeDocument/2006/relationships" name="Reserves (Tables)" sheetId="31" state="visible" r:id="rId31"/>
    <sheet xmlns:r="http://schemas.openxmlformats.org/officeDocument/2006/relationships" name="Quarterly Financial Data - Un32" sheetId="32" state="visible" r:id="rId32"/>
    <sheet xmlns:r="http://schemas.openxmlformats.org/officeDocument/2006/relationships" name="Basis of Presentation (Details " sheetId="33" state="visible" r:id="rId33"/>
    <sheet xmlns:r="http://schemas.openxmlformats.org/officeDocument/2006/relationships" name="Summary of Significant Accoun34" sheetId="34" state="visible" r:id="rId34"/>
    <sheet xmlns:r="http://schemas.openxmlformats.org/officeDocument/2006/relationships" name="Inventories - Schedule of Inven" sheetId="35" state="visible" r:id="rId35"/>
    <sheet xmlns:r="http://schemas.openxmlformats.org/officeDocument/2006/relationships" name="Property and Equipment (Details" sheetId="36" state="visible" r:id="rId36"/>
    <sheet xmlns:r="http://schemas.openxmlformats.org/officeDocument/2006/relationships" name="Property and Equipment - Summar" sheetId="37" state="visible" r:id="rId37"/>
    <sheet xmlns:r="http://schemas.openxmlformats.org/officeDocument/2006/relationships" name="Obligations to Clients for Re38" sheetId="38" state="visible" r:id="rId38"/>
    <sheet xmlns:r="http://schemas.openxmlformats.org/officeDocument/2006/relationships" name="Line of Credit (Details Narrati" sheetId="39" state="visible" r:id="rId39"/>
    <sheet xmlns:r="http://schemas.openxmlformats.org/officeDocument/2006/relationships" name="Commitments and Contingencies40" sheetId="40" state="visible" r:id="rId40"/>
    <sheet xmlns:r="http://schemas.openxmlformats.org/officeDocument/2006/relationships" name="Commitments and Contingencies -" sheetId="41" state="visible" r:id="rId41"/>
    <sheet xmlns:r="http://schemas.openxmlformats.org/officeDocument/2006/relationships" name="Shareholders' Equity (Details N" sheetId="42" state="visible" r:id="rId42"/>
    <sheet xmlns:r="http://schemas.openxmlformats.org/officeDocument/2006/relationships" name="Shareholders' Equity - Summary " sheetId="43" state="visible" r:id="rId43"/>
    <sheet xmlns:r="http://schemas.openxmlformats.org/officeDocument/2006/relationships" name="Shareholders' Equity - Schedule" sheetId="44" state="visible" r:id="rId44"/>
    <sheet xmlns:r="http://schemas.openxmlformats.org/officeDocument/2006/relationships" name="Shareholders' Equity - Schedu45" sheetId="45" state="visible" r:id="rId45"/>
    <sheet xmlns:r="http://schemas.openxmlformats.org/officeDocument/2006/relationships" name="Income Taxes (Details Narrative" sheetId="46" state="visible" r:id="rId46"/>
    <sheet xmlns:r="http://schemas.openxmlformats.org/officeDocument/2006/relationships" name="Income Taxes - Schedule of Comp" sheetId="47" state="visible" r:id="rId47"/>
    <sheet xmlns:r="http://schemas.openxmlformats.org/officeDocument/2006/relationships" name="Income Taxes - Schedule of Inco" sheetId="48" state="visible" r:id="rId48"/>
    <sheet xmlns:r="http://schemas.openxmlformats.org/officeDocument/2006/relationships" name="Income Taxes - Schedule of Diff" sheetId="49" state="visible" r:id="rId49"/>
    <sheet xmlns:r="http://schemas.openxmlformats.org/officeDocument/2006/relationships" name="Income Taxes - Schedule of Defe" sheetId="50" state="visible" r:id="rId50"/>
    <sheet xmlns:r="http://schemas.openxmlformats.org/officeDocument/2006/relationships" name="Segment Information - Schedule " sheetId="51" state="visible" r:id="rId51"/>
    <sheet xmlns:r="http://schemas.openxmlformats.org/officeDocument/2006/relationships" name="Employee Benefit Plans (Details" sheetId="52" state="visible" r:id="rId52"/>
    <sheet xmlns:r="http://schemas.openxmlformats.org/officeDocument/2006/relationships" name="Concentrations of Credit Risk53" sheetId="53" state="visible" r:id="rId53"/>
    <sheet xmlns:r="http://schemas.openxmlformats.org/officeDocument/2006/relationships" name="Related Party Transactions (Det" sheetId="54" state="visible" r:id="rId54"/>
    <sheet xmlns:r="http://schemas.openxmlformats.org/officeDocument/2006/relationships" name="Warranty Provisions (Details Na" sheetId="55" state="visible" r:id="rId55"/>
    <sheet xmlns:r="http://schemas.openxmlformats.org/officeDocument/2006/relationships" name="Warranty Provisions - Schedule " sheetId="56" state="visible" r:id="rId56"/>
    <sheet xmlns:r="http://schemas.openxmlformats.org/officeDocument/2006/relationships" name="Reserves - Schedule of Valuatio" sheetId="57" state="visible" r:id="rId57"/>
    <sheet xmlns:r="http://schemas.openxmlformats.org/officeDocument/2006/relationships" name="Quarterly Financial Data - Un58" sheetId="58" state="visible" r:id="rId58"/>
  </sheets>
  <definedNames/>
  <calcPr calcId="124519" fullCalcOnLoad="1"/>
</workbook>
</file>

<file path=xl/sharedStrings.xml><?xml version="1.0" encoding="utf-8"?>
<sst xmlns="http://schemas.openxmlformats.org/spreadsheetml/2006/main" uniqueCount="593">
  <si>
    <t>Document And Entity Information - USD ($)</t>
  </si>
  <si>
    <t>12 Months Ended</t>
  </si>
  <si>
    <t>Mar. 31, 2017</t>
  </si>
  <si>
    <t>Jun. 29, 2017</t>
  </si>
  <si>
    <t>Sep. 30, 2016</t>
  </si>
  <si>
    <t>Document And Entity Information [Abstract]</t>
  </si>
  <si>
    <t>Entity Registrant Name</t>
  </si>
  <si>
    <t>SINGING MACHINE CO INC</t>
  </si>
  <si>
    <t>Entity Central Index Key</t>
  </si>
  <si>
    <t>Document Type</t>
  </si>
  <si>
    <t>10-K</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SMDM</t>
  </si>
  <si>
    <t>Document Fiscal Period Focus</t>
  </si>
  <si>
    <t>FY</t>
  </si>
  <si>
    <t>Document Fiscal Year Focus</t>
  </si>
  <si>
    <t>Consolidated Balance Sheets - USD ($)</t>
  </si>
  <si>
    <t>Mar. 31, 2016</t>
  </si>
  <si>
    <t>Current Assets</t>
  </si>
  <si>
    <t>Cash</t>
  </si>
  <si>
    <t>Accounts receivable, net of allowances of $132,583 and $51,179, respectively</t>
  </si>
  <si>
    <t>Due from PNC Bank</t>
  </si>
  <si>
    <t>Inventories, net</t>
  </si>
  <si>
    <t>Prepaid expenses and other current assets</t>
  </si>
  <si>
    <t>Deferred financing costs</t>
  </si>
  <si>
    <t>Total Current Assets</t>
  </si>
  <si>
    <t>Property and equipment, net</t>
  </si>
  <si>
    <t>Other non-current assets</t>
  </si>
  <si>
    <t>Deferred financing costs, net of current portion</t>
  </si>
  <si>
    <t xml:space="preserve"> </t>
  </si>
  <si>
    <t>Deferred tax asset</t>
  </si>
  <si>
    <t>Total Assets</t>
  </si>
  <si>
    <t>Current Liabilities</t>
  </si>
  <si>
    <t>Accounts payable</t>
  </si>
  <si>
    <t>Accrued expenses</t>
  </si>
  <si>
    <t>Current portion of capital lease</t>
  </si>
  <si>
    <t>Obligations to customers for returns and allowances</t>
  </si>
  <si>
    <t>Warranty provisions</t>
  </si>
  <si>
    <t>Total Current Liabilities</t>
  </si>
  <si>
    <t>Subordinated related party debt - Starlight Marketing Development, Ltd.</t>
  </si>
  <si>
    <t>Total Liabilities</t>
  </si>
  <si>
    <t>Commitments and Contingencies</t>
  </si>
  <si>
    <t>Shareholders' Equity</t>
  </si>
  <si>
    <t>Preferred stock, $1.00 par value; 1,000,000 shares authorized; no shares issued and outstanding</t>
  </si>
  <si>
    <t>Additional paid-in capital</t>
  </si>
  <si>
    <t>Subscription receivable</t>
  </si>
  <si>
    <t>Accumulated deficit</t>
  </si>
  <si>
    <t>Total Shareholders' Equity</t>
  </si>
  <si>
    <t>Total Liabilities and Shareholders' Equity</t>
  </si>
  <si>
    <t>Common Class A [Member]</t>
  </si>
  <si>
    <t>Common stock, value</t>
  </si>
  <si>
    <t>Common Class B [Member]</t>
  </si>
  <si>
    <t>Starlight Consumer Electronics USA, Inc [Member]</t>
  </si>
  <si>
    <t>Accounts receivable related party</t>
  </si>
  <si>
    <t>Starlight R&amp;D, Ltd [Member]</t>
  </si>
  <si>
    <t>Cosmo Communications Canada,Ltd [Member]</t>
  </si>
  <si>
    <t>Ram Light Management, Ltd [Member]</t>
  </si>
  <si>
    <t>Note payable related party</t>
  </si>
  <si>
    <t>Due to related party</t>
  </si>
  <si>
    <t>Subordinated Debt [Member] | Starlight Marketing Development, Ltd [Member]</t>
  </si>
  <si>
    <t>Consolidated Balance Sheets (Parenthetical) - USD ($)</t>
  </si>
  <si>
    <t>Allowance for doubtful accounts receivabl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Mar. 31, 2015</t>
  </si>
  <si>
    <t>Income Statement [Abstract]</t>
  </si>
  <si>
    <t>Net Sales</t>
  </si>
  <si>
    <t>Cost of Goods Sold</t>
  </si>
  <si>
    <t>Gross Profit</t>
  </si>
  <si>
    <t>Operating Expenses</t>
  </si>
  <si>
    <t>Selling expenses</t>
  </si>
  <si>
    <t>General and administrative expenses</t>
  </si>
  <si>
    <t>Depreciation</t>
  </si>
  <si>
    <t>Total Operating Expenses</t>
  </si>
  <si>
    <t>Income from Operations</t>
  </si>
  <si>
    <t>Other Expenses</t>
  </si>
  <si>
    <t>Interest expense</t>
  </si>
  <si>
    <t>Financing costs</t>
  </si>
  <si>
    <t>Total Other Expenses</t>
  </si>
  <si>
    <t>Income before income tax (provision) benefit</t>
  </si>
  <si>
    <t>Income tax (provision) benefit</t>
  </si>
  <si>
    <t>Net Income</t>
  </si>
  <si>
    <t>Income per Common Share</t>
  </si>
  <si>
    <t>Basic</t>
  </si>
  <si>
    <t>Diluted</t>
  </si>
  <si>
    <t>Weighted Average Common and Common Equivalent Shares:</t>
  </si>
  <si>
    <t>Consolidated Statements of Cash Flows - USD ($)</t>
  </si>
  <si>
    <t>Cash flows from operating activities:</t>
  </si>
  <si>
    <t>Adjustments to reconcile net income to net cash provided by (used in) operating activities:</t>
  </si>
  <si>
    <t>Amortization of deferred financing costs</t>
  </si>
  <si>
    <t>Change in inventory reserve</t>
  </si>
  <si>
    <t>Change in allowance for bad debts</t>
  </si>
  <si>
    <t>Stock-based compensation</t>
  </si>
  <si>
    <t>Change in net deferred tax assets</t>
  </si>
  <si>
    <t>(Increase) decrease in:</t>
  </si>
  <si>
    <t>Accounts receivable</t>
  </si>
  <si>
    <t>Accounts receivable related parties</t>
  </si>
  <si>
    <t>Inventories</t>
  </si>
  <si>
    <t>Increase (decrease) in:</t>
  </si>
  <si>
    <t>Due to related parties</t>
  </si>
  <si>
    <t>Net cash provided by (used in) operating activities</t>
  </si>
  <si>
    <t>Cash flows from investing activities:</t>
  </si>
  <si>
    <t>Purchase of property and equipment</t>
  </si>
  <si>
    <t>Refund of restricted cash</t>
  </si>
  <si>
    <t>Net cash (used in) provided by investing activities</t>
  </si>
  <si>
    <t>Cash flows from financing activities:</t>
  </si>
  <si>
    <t>Proceeds from subscription receivable</t>
  </si>
  <si>
    <t>Proceeds from exercise of stock options</t>
  </si>
  <si>
    <t>Payment of deferred financing costs</t>
  </si>
  <si>
    <t>Payments on capital lease</t>
  </si>
  <si>
    <t>Net cash used in financing activities</t>
  </si>
  <si>
    <t>Net change in cash</t>
  </si>
  <si>
    <t>Cash at beginning of year</t>
  </si>
  <si>
    <t>Cash at end of year</t>
  </si>
  <si>
    <t>Supplemental Disclosures of Cash Flow Information:</t>
  </si>
  <si>
    <t>Cash paid for interest</t>
  </si>
  <si>
    <t>Cash paid for income taxes</t>
  </si>
  <si>
    <t>Supplemental Disclosures of Non-cash Investing and Financing Activities:</t>
  </si>
  <si>
    <t>Conversion of related party payables to note payable</t>
  </si>
  <si>
    <t>Property and equipment purchased under capital lease</t>
  </si>
  <si>
    <t>Crestmark Bank [Member]</t>
  </si>
  <si>
    <t>PNC Bank [Member]</t>
  </si>
  <si>
    <t>Payment on note payable related party - Ram Light Management, Ltd.</t>
  </si>
  <si>
    <t>Consolidated Statements of Shareholders' Equity - USD ($)</t>
  </si>
  <si>
    <t>Preferred Stock [Member]</t>
  </si>
  <si>
    <t>Common Stock [Member]</t>
  </si>
  <si>
    <t>Additional Paid-In Capital [Member]</t>
  </si>
  <si>
    <t>Subscription Receivable [Member]</t>
  </si>
  <si>
    <t>Accumulated Deficit [Member]</t>
  </si>
  <si>
    <t>Total</t>
  </si>
  <si>
    <t>Balance at Mar. 31, 2014</t>
  </si>
  <si>
    <t>Balance, shares at Mar. 31, 2014</t>
  </si>
  <si>
    <t>Employee compensation-stock option</t>
  </si>
  <si>
    <t>Director Fees</t>
  </si>
  <si>
    <t>Director Fees, shares</t>
  </si>
  <si>
    <t>Exercise of stock options, shares</t>
  </si>
  <si>
    <t>Balance at Mar. 31, 2015</t>
  </si>
  <si>
    <t>Balance, shares at Mar. 31, 2015</t>
  </si>
  <si>
    <t>Exercise of stock options</t>
  </si>
  <si>
    <t>Balance at Mar. 31, 2016</t>
  </si>
  <si>
    <t>Balance, shares at Mar. 31, 2016</t>
  </si>
  <si>
    <t>Balance at Mar. 31, 2017</t>
  </si>
  <si>
    <t>Balance, shares at Mar. 31, 2017</t>
  </si>
  <si>
    <t>Basis of Presentation</t>
  </si>
  <si>
    <t>Organization, Consolidation and Presentation of Financial Statements [Abstract]</t>
  </si>
  <si>
    <t>NOTE 1 - BASIS OF PRESENTATION OVERVIEW The Singing Machine Company, Inc., a
Delaware corporation (the “Company,” “SMC”, “The Singing Machine”), and wholly-owned subsidiaries
SMC (Comercial Offshore De Macau) Limitada (“Macau Subsidiary”), SMC Logistics, Inc. (“SMC-L”) and SMC-Music,
Inc. (“SMC-M”), are primarily engaged in the development, marketing, and sale of consumer karaoke audio equipment,
accessories and musical recordings. The products are sold directly to distributors and retail customers. China Sinostar Group Company Limited
(“Sinostar”) (formerly Shihua Development Company Limited), through its wholly owned subsidiary koncepts International
Limited (“koncepts”), is a major shareholder of the Company, owning approximately 49% of our shares of common stock
outstanding on a fully diluted basis as of March 31, 2017. Sinostar is a company whose principal activities include designing,
manufacturing and selling electronic products through its various subsidiaries. Sinostar’s products include television sets,
consumer karaoke audio equipment and DVD products. We do business with a number of entities that are indirectly wholly-owned or
majority owned subsidiaries of Sinostar, including Starlight R&amp;D Ltd (“Starlight R&amp;D”), Starlight Consumer
Electronics USA, Inc., (“SCE”), Cosmo Communications Corporation of Canada, Inc. (“Cosmo”) and Star Light
Electronics Company Ltd (Starlite), among others (Sinostar and its subsidiaries collectively referred to herein as the “Sinostar
Group” or “Sinostar”). The Company is also partly held by Treasure Green Holdings Ltd. (“Treasure Green”),
a wholly owned subsidiary of Sinostar, owning approximately 2% of our common stock. In total, the Sinostar Group owns approximately
51% of the Company’s shares of common stock. In July 2014, under a restructuring arrangement, Star Light Electronics Company
Ltd was separated from the Sinostar Group and is partly and indirectly held by our Chairman, Philip Lau. In March 2015, Starlight
R&amp;D Ltd was also separated from the Sinostar Group and is no longer a related party of our company.</t>
  </si>
  <si>
    <t>Summary of Significant Accounting Policies</t>
  </si>
  <si>
    <t>Accounting Policies [Abstract]</t>
  </si>
  <si>
    <t xml:space="preserve">NOTE 2 - SUMMARY OF SIGNIFICANT ACCOUNTING
POLICIES PRINCIPLES OF CONSOLIDATION The accompanying consolidated financial statements
include the accounts of the Company, its Macau Subsidiary, SMC-L, and SMC-M. All inter-company accounts and transactions have been
eliminated in consolidation for all periods presented.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s.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erative marketing programs, defective returns, return freight and handling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FOREIGN CURRENCY TRANSLATION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17 and March 31, 2016
are $150,665 and $21,256, respectively. Financial instruments, which potentially subject
the Company to concentrations of credit risk, consist of accounts receivable. 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17 and 2016 the Company had inventory reserves of $700,000
and $760,000, respectively, for estimated excess and obsolete inventory.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obligations to clients for
returns and allowances, subordinated debt to Starlight Marketing Development, Ltd. (related party) and net due to related parties
approximates fair value due to the relatively short period to maturity for these instruments. The carrying amounts on the note
payable to Ram Light Management, Ltd. (related party) approximates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 REVENUE RECOGNITION Revenue from the sale of equipment, accessories,
and musical recordings are recognized upon the later of: (a) the time of shipment or (b) when title passes to the customers and
all significant contractual obligations have been satisfied and collection of the resulting receivable is reasonably assured. Net
sales are comprised of gross sales net of actual and estimated future returns, discounts and volume rebates. The total returns
represent 6.3%, 5.5%, and 8.1% of the gross sales for the twelve months ended March 31, 2017, 2016, and 2015, respectively. SHIPPING AND HANDLING COSTS Shipping and handling costs are classified
as a component of selling expenses and those billed to customers are recorded as a reduction of expense in the consolidated statements
of income. 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7, 2016 and 2015 includes the estimated fair
value of options granted, amortized on a straight-line basis over the requisite service period for the entire portion of the award.
For the years ended March 31, 2017, 2016 and 2015, the stock option expense was $53,745, $16,714 and $38,808,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17: expected dividend yield 0%, risk-free interest rate of 0.55%, volatility 145.0% and expected term of three years.
● For the year ended March 31, 2016: expected dividend yield 0%, risk-free interest rate of 0.26% to 0.59%, volatility 107.6% to 119.9% and expected term of three years.
● For the year ended March 31, 2015: expected dividend yield 0%, risk-free interest rate of 0.26%, volatility 142.9% and expected term of three years. The Company’s directors were issued shares
of stock as compensation for their service. For the years ended March 31, 2017, 2016 and 2015, the stock compensation expense to
directors was $10,000, $7,500 and $7,500, respectively.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to 10%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years ended
March 31, 2017, 2016 and 2015 was $2,743,571, $2,703,076 and $1,599,629 respectively. RESEARCH AND DEVELOPMENT COSTS All research and development costs are charged
to results of operations as incurred. These expenses are shown as a component of, general and administrative expenses in the consolidated
statements of income. For the years ended March 31, 2017, 2016 and 2015, these amounts totaled $141,202, $196,847 and $114,526,
respectively.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17,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RECENT ACCOUNTING PRONOUNCEMENTS In May 2014, the FASB issued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now effective
for annual reporting periods beginning April 1, 2018 including interim periods within that reporting period. Management plans to
adopt ASU 2014-09 using the full retrospective method of implementation. Management has assessed the effect of implementing ASU
2014-09 to determine the effect on the Company’s financial statements. After examining the Company’s performance obligations
in its contracts, most of the Company’s customers (other than distributors) have “customer acceptance rights”
in that customers are allowed to return defective goods within a specified period after shipment (between 6 and 9 months) after
goods have been shipped. Currently, the Company recognizes a liability for the estimated net amount of sales less related cost
of goods sold of expected returned goods at the time of sale. The liability for defective goods is included in warranty provisions
on the consolidated balance sheets. The implementation of ASU 2014-09 will require that the cost of the estimated returned goods
be reflected in inventory and the amount of estimated sales to be credited to the customer be recognized in liabilities on the
consolidated balance sheets. In July 2015, the FASB issued ASU 2015-11,
Simplifying the Measurement of Inventory. In February 2016, the FASB issued ASU 2016-02,
Leases. </t>
  </si>
  <si>
    <t>Inventory Disclosure [Abstract]</t>
  </si>
  <si>
    <t xml:space="preserve">NOTE 3 - INVENTORIES Inventories are comprised of the following
components:
March 31, 2017 March 31, 2016
Finished Goods $ 6,126,346 $ 4,450,975
Less: Inventory Reserve 700,000 760,000
Total Inventories $ 5,426,346 $ 3,690,975 </t>
  </si>
  <si>
    <t>Property and Equipment</t>
  </si>
  <si>
    <t>Property, Plant and Equipment [Abstract]</t>
  </si>
  <si>
    <t>NOTE 4 - PROPERTY AND EQUIPMENT A summary of property and equipment
is as follows:
USEFUL LIFE MARCH 31, 2017 MARCH 31, 2016
Computer and office equipment 5 years $ 285,650 $ 285,650
Furniture and fixtures 7 years 4,312 4,312
Warehouse equipment 7 years 238,471 224,106
Molds and tooling 3-5 years 2,626,813 2,492,950
3,155,246 3,007,018
Less: Accumulated depreciation 2,742,441 2,576,416
$ 412,805 $ 430,602 Depreciation expense for fiscal years
ended 2017, 2016, and 2015 was $166,025, $171,785, and $130,254, respectively.</t>
  </si>
  <si>
    <t>Obligations to Clients for Returns and Allowances</t>
  </si>
  <si>
    <t>Payables and Accruals [Abstract]</t>
  </si>
  <si>
    <t>NOTE 5 - OBLIGATIONS TO CLIENTS FOR
RETURNS AND ALLOWANCES Due to the seasonality of the business
and length of time clients are given to return defective product, it is not uncommon for clients to accumulate credits from the
Company’s sales and allowance programs that are in excess of unpaid invoices in accounts receivable. All credit balances
in clients’ accounts receivable are reclassified to obligations to clients for returns and allowances in current liabilities
on the Consolidated Balance Sheets. Client requests for payment of a credit balance are reclassified from obligations to clients
for returns and allowances to accounts payable on the Consolidated Balance Sheets. When new invoices are processed prior to settlement
of the credit balance and the client accepts settlement of open credits with new invoices, then the excess of new invoices over
credits are netted in accounts receivable. As of March 31, 2017 and March 31, 2016, obligations to clients for returns and allowances
reclassified from accounts receivable were $38,460 and $121,092 respectively.</t>
  </si>
  <si>
    <t>Line of Credit</t>
  </si>
  <si>
    <t>Debt Disclosure [Abstract]</t>
  </si>
  <si>
    <t>NOTE 6 – LINE OF CREDIT On July 14, 2014, the Company executed
a three-year revolving credit facility (the “Revolving Credit Facility”) with PNC Bank, National Association (“PNC”).
The Revolving Credit Facility has a three year term expiring on July 14, 2017. The outstanding loan balance cannot exceed $15,000,000
during peak selling season between August 1 and December 31 and is reduced to a maximum of $7,500,000 between January 1 and July
31. Usage under the Revolving Credit Facility shall not exceed the sum of the following (the “Borrowing Base”):
●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 Up to the lesser of (a) 50% of the cost of eligible inventory or (b) 75% of net orderly liquidation value percentage of eligible inventory (annual inventory appraisals required); minus
● An all-time $500,000 block; minus
● Applicable reserves including a dilution reserve equal to 125% of the Company’s advertising and return accrual reserves. Dilution reserve not to exceed availability generated from eligible accounts receivable. The Revolving Credit Facility includes
the following sub-limits:
● Letters of Credit to be issued limited to $3,000,000.
● Inventory availability limited to $4,000,000.
● Mandatory pay-down to $1,000,000 (excluding letters of credit) for any 30 consecutive days between February 1 and April 30. The Revolving Credit Facility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150,000 per year. Interest on the Revolving Line of Credit
is accrued at 2% per annum over PNC’s announced prime rate with an option for the Company to elect the 1, 2 or 3 month fully
absorbed PNC LIBOR Rate plus 3.5% per annum with a default rate of 2% over the applicable rate. There is an unused facility fee
equal to .375% per annum on the unused portion of the Revolving Credit Facility which will be calculated on the basis of a 360
day year for the actual number of days elapsed and will be payable quarterly in arrears. During the fiscal years ended March 31,
2017, 2016 and 2015 the Company incurred interest expense of $145,143, $142,332 and $163,017, respectively on amounts borrowed
against the line of credit. During the fiscal years ended March 31, 2017, 2016 and 2015 the Company incurred an unused facility
fee of $30,476, $19,552 and $13,283, respectively on the unused portion of the Revolving Credit Facility. The Revolving Line of Credit i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domestic subsidiary’s existing or subsequently formed or acquired foreign
subsidiaries. The Revolving Credit Facility is also secured by a related-party debt subordination agreement with Starlight Marketing
Development, Ltd. in the amount of $2,500,000. Costs associated with securing the Revolving Credit Facility of approximately $222,000
were deferred and are amortized over the term of the agreement. During the fiscal years ended March 31, 2017, 2016 and 2015 the
Company incurred amortization expense of $74,077, $74,077 and $52,471, respectively associated with the amortization of deferred
financing costs. As a condition of the Revolving Credit
Facility, a portion of the Company’s related-party debt with Ram Light Management, Ltd. in the amount of $1,100,000 was converted
to a note payable with Ram Light Management, Ltd. (“Ram Light Note”). The Ram Light Note bears interest at 6% per annum
with quarterly payments of $150,000 (including principal and interest) payable beginning December 31, 2014. As of March 31, 2017
the Ram Light Note was paid in full. During the fiscal years ended March 31, 2017, 2016 and 2015 the Company recognized interest
expense on the Ram Light Note in the amount of $25,377, $63,921 and $46,495, respectively which is classified as accrued expenses
on the consolidated balance sheets. On June 22, 2017 the Company renewed
the Revolving Credit Facility for another three year term expiring July 15, 2020. The following amendments were included as part
of the renewal agreement:
● Up to 90% of eligible Foreign Credit Insured A/R, not to exceed 60 days past due or 90 days from invoice date.
● Up to the lesser of (a) 60% of the cost of eligible inventory or (b) 85% of net orderly liquidation value percentage of eligible inventory (annual inventory appraisals required).
● Elimination of all-time $500,000 block.
● Applicable reserves including a dilution reserve equal to 100% of the Company’s advertising and return accrual reserves. If in any month the Accrual Reserve is higher than A/R availability, the reserve will be limited to the A/R availability amount.
● Inventory availability limited to $5,000,000.
● $500M eligible in-transit inventory sublimit within the $5.0MM total inventory.
● Capital expenditures limited to $300,000 per year for compliance with quarterly financial covenants.
● Interest on the Revolving Line of Credit is accrued at .75% per annum over PNC’s announced prime rate with an option for the Company to elect the 1, 2 or 3 month fully absorbed PNC LIBOR Rate plus 2.75% per annum with a default rate of 2% over the applicable rate.
● A provision for the Company to request an additional $5,000,000 of availability during peak season between August 1 and December 31 if required. In addition to the amendments above
and in addition to the maximum availability limits the renewal agreement also includes a two-year term note in the amount of $1,000,000
the proceeds to be used to pay down a portion of the remaining subordinated related party debt of approximately $1,927,000. The
term note will bear interest at 1.75% per annum over PNC’s announced prime rate or 1, 2, or 3 month PNC LIBOR Rate plus 3.75%.
The term note will be payable in quarterly installments of $125,000 plus accrued interest with the first installment due on August
1, 2017. The subordination agreement has been
amended reducing the amount of related party subordinated debt to the remaining amount due of approximately $927,000. Provision
has also been made to allow repayment of the remaining $927,000 in quarterly installments of $125,000 including interest accrued
at 6% per annum commencing August 1, 2017 provided liquidity tests as defined in the original agreement are met.</t>
  </si>
  <si>
    <t>Commitments and Contingencies Disclosure [Abstract]</t>
  </si>
  <si>
    <t>NOTE 7 - COMMITMENTS AND CONTINGENCIES LEGAL MATTERS In November and December 2016, U.S.
Customs and Border Protection (CBP) issued Notice of Seizure letters relating to three shipments of one of the Company’s
products purchased from a Canadian distributor with a total value of approximately $193,000. The letter addressed 1,710 units of
certain merchandise at the U.S. Port of Entry in Blaine, Washington, all of which were held at a bonded warehouse in Blaine, Washington.
Management subsequently provided the CPB with valid licensing agreements that were active relating to these particular shipments
and in February 2017, the CPB released the goods from custody and closed the matter. Prior to the year ended March 31, 2017, 568
of the units had been returned to our California warehouse with the remaining 1,142 units returned in April 2017. OPERATING LEASES The Company has operating lease agreements
for office and warehouse facilities in Fort Lauderdale, Florida; Ontario, California; and Macau expiring at varying dates. The
lease for our office facilities in Fort Lauderdale, Florida expired on December 31, 2016. On August 31, 2016 we signed a lease
extension that included the current occupied space as well as additional office space adjacent to our current space. The lease
extension will commence upon completion of tenant improvements and will terminate 78 months after commencement. During the tenant
improvement construction period the rent will remain the same as the expired lease and will be paid on a month-to-month basis.
Rent expense for the years ended March 31, 2017, 2016 and 2015 was $641,346, $623,659 and $623,589 respectively. In addition, the
Company maintains various warehouse equipment and office equipment operating leases. Future minimum lease payments under property
and equipment leases with terms exceeding one year as of March 31, 2017 are as follows:
Operating Leases
For fiscal year ending
March 31,
2018 $ 503,825
2019 519,518
2020 524,272
2021 218,446
$ 1,766,061 The future minimum lease payments do
not include payments related to the 78 month lease extension due to the contingent commencement date.</t>
  </si>
  <si>
    <t>Equity [Abstract]</t>
  </si>
  <si>
    <t>NOTE 8 - SHAREHOLDERS’ EQUITY
COMMON STOCK ISSUANCES During the years ended March 31, 2017,
2016, and 2015, the Company issued the following common stock shares: Fiscal 2017: On November 6, 2016, the Company issued
36,000 shares of its common stock to two employees who exercised stock options at an exercise price of $.33 per share. On August 10, 2016, the Company issued
41,668 shares of its common stock to our Board of Directors at $0.24 per share, pursuant to our annual director compensation plan
for the fiscal year ending March 31, 2017. Fiscal 2016: On March 22, 2016 a member of the Board
of Directors exercised a stock option and the Company subsequently issued 20,000 shares its common stock which was valued at $.32
per share. The $6,400 payment required to complete the exercise transaction was not received by the Company until April 2016 resulting
in a subscription receivable from the related party which was reflected in Shareholders’ Equity on the consolidated balance
sheet. On August 10, 2015, the Company issued
44,118 shares of its common stock to our Board of Directors which were valued at $0.17 per share, pursuant to our annual director
compensation plan for the fiscal year ending March 31, 2016. Fiscal 2015: On September 5, 2014 the Company issued
46,875 shares of its common stock to our Board of Directors at $0.16 per share, pursuant to our annual director compensation plan. EARNINGS PER SHARE In accordance with FASB ASC 210, “Earnings
per Share”, basic earnings per share are computed by dividing the net earnings for the year by the weighted average number
of common shares outstanding. Diluted earnings per share is computed by dividing earnings for the year by the weighted average
number of common shares outstanding including the effect of common stock equivalents. As of March 31, 2017 there were common
stock equivalents to purchase 1,970,000shares of common stock of which 1,870,000 were included in the computation of diluted earnings
per share. For the fiscal year ended March 31, 2016 there were common stock equivalents to purchase 1,972,000 shares of common
stock of which 1,580,000 were included in the computation of diluted earnings per share. For the fiscal year ended March 31, 2015
there were common stock equivalents to purchase 1,896,000shares of common stock of which 880,000 were included in the computation
of diluted earnings per share. STOCK OPTIONS On June 1, 2001, the Board of Directors
approved the 2001 Stock Option Plan (“Plan”), as amended. The Plan was developed to provide a means whereby directors
and selected employees, officers, consultants, and advisors of the Company may be granted incentive or non-qualified stock options
to purchase common stock of the Company. As of March 31, 2017, the Plan had expired and no shares were available to be issued nor
were any additional shares issued from the plan in Fiscal 2017. A summary of stock option activity for
each of the years presented is summarized below.
Fiscal 2017 Fiscal 2016 Fiscal 2015
Number of Options Weighted Average Exercise Price Number of Options Weighted Average Exercise Price Number of Options Weighted Average Exercise Price
Stock Options:
Balance at beginning of period 1,972,000 $ 0.19 1,896,000 $ 0.22 1,896,000 $ 0.22
Granted 100,000 0.32 170,000 0.23 60,000 0.17
Exercised (36,000 ) 0.33 (20,000 ) 0.32 - -
Forfeited (66,000 ) 0.88 (74,000 ) 0.45 (60,000 ) 0.76
Balance at end of period 1,970,000 $ 0.16 1,972,000 $ 0.19 1,896,000 $ 0.20
Options exercisable at end of period 1,870,000 $ 0.18 1,802,000 $ 0.18 1,836,000 $ 0.20 The following table summarizes information
about employee stock options outstanding at March 31, 2017:
Range of Exercise Price Number Outstanding at March 31, 2017 Weighted Average Remaining Contractural Life Weighted Average Exercise Price Number Exercisable at March 31, 2017 Weighted Average Exercise Price
$.03 - $.33 1,850,000 5.5 0.15 1,750,000 0.13
$.45 - $.93 120,000 1.0 0.45 120,000 0.45
* 1,970,000 1,870,000 * Total number of options outstanding
as of March 31, 2017 includes 260,000 options issued to three directors as compensation and 770,000 options issue to key employees
that were not issued from the Plan.</t>
  </si>
  <si>
    <t>Income Taxes</t>
  </si>
  <si>
    <t>Income Tax Disclosure [Abstract]</t>
  </si>
  <si>
    <t>NOTE 9 - INCOME TAXES The Company files separate tax returns in the
United States and in Macau, China. The Macau Subsidiary has received approval from the Macau government to operate its business
as a Macau Offshore Company (MOC), and is exempt from the Macau income tax. For the fiscal years ended March 31, 2017, 2016 and
2015, the Macau Subsidiary recorded no tax provision. The U.S. Federal net operating loss carryforward
is subject to an IRS Section 382 limitation. As of March 31, 2017 and 2016 the Company had net deferred tax assets of approximately
$1.5 million and $2.4 million respectively. The income tax provision (benefit) for federal,
foreign, and state income taxes in the consolidated statements of income consisted of the following components for 2017, 2016 and
2015:
2017 2016 2015
Income tax provision:
Current:
Federal $ 87,751 $ - $ -
State - - -
Total current Federal and State $ 87,751 $ - $ -
Deferred:
Federal $ 849,983 $ (89,718 ) $ 80,836
State 79,339 (11,658 ) 11,865
Total Deferred Federal and State $ 929,322 $ (101,376 ) $ 92,701
Total income tax (benefit) provision $ 1,017,073 $ (101,376 ) $ 92,701 The United States and foreign components of
income (loss) before income taxes are as follows:
2017 2016 2015
United States $ 2,507,010 $ 1,406,301 $ 161,255
Foreign 216,261 195,713 101,604
$ 2,723,271 $ 1,602,014 $ 262,859 The actual tax (benefit) provision differs
from the “expected” tax expense for the years ended March 31, 2017, 2016 and 2015 (computed by applying the U.S. Federal
Corporate tax rate of 34 percent to income before taxes) as follows:
2017 2016 2015
Expected tax expense $ 925,912 $ 544,684 $ 89,372
State income taxes, net of Federal income tax benefit 36,195 19,420 (97 )
Permanent differences 11,559 11,176 7,507
Deemed Dividend 73,521 80,207 37,563
Change in valuation allowance - (708,385 ) (91,034 )
Tax rate differential on foreign earnings (73,529 ) (75,007 ) (39,272 )
Other 43,415 26,529 88,662
Actual tax (benefit) provision $ 1,017,073 $ (101,376 ) $ 92,701 The tax effects of temporary differences that
give rise to significant portions of deferred tax assets and liabilities are as follows:
2017 2016
Deferred tax assets:
Federal net operating loss carryforward $ 476,003 $ 1,481,531
State net operating loss carryforward 242,418 277,673
AMT credit carryforward 139,754 52,004
Inventory differences 436,695 443,749
Allowance for doubtful accounts 46,837 19,614
Reserve for sales returns 79,026 112,100
Stock option compensation expense 93,178 80,489
Stock warrants 35,822 38,863
Accrued Vacation 10,767 11,212
Total deferred tax assets 1,560,500 2,517,235
Deferred tax liability:
Depreciation (81,291 ) (108,704 )
Net deferred tax assets before valuation allowance 1,479,209 2,408,531
Valuation allowance - -
Net deferred tax assets $ 1,479,209 $ 2,408,531 During the fiscal
year ended March 31, 2016 the Company released the remaining valuation allowance on the Company’s deferred tax assets. The
release of the valuation allowance was determined in accordance with the provisions of ASC 740, which require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and state laws; and the amount and timing of future taxable income. As of March 31, 2016 the analysis indicated that it is more
likely than not that the deferred tax assets recorded will be realized. As a result, the remaining approximately $0.7 million of
the valuation allowance was released during the fiscal year ended March 31, 2016. At March 31, 2017, the Company has federal
tax net operating loss carryforwards in the amount of approximately $1.4 million that begin to expire in the year 2029. The net
operating loss carryforward is subject to an IRS Section 382 limitation. There will be approximately $160,000 per year available
to use in beginning Fiscal 2018. In addition, the Company has state tax net operating loss carryforwards in the amount of approximately
$5.6 million that will begin to expire beginning in 2025. The Company is no longer subject to income
tax examinations for fiscal years before 2014.</t>
  </si>
  <si>
    <t>Segment Information</t>
  </si>
  <si>
    <t>Segment Reporting [Abstract]</t>
  </si>
  <si>
    <t>NOTE 10 - SEGMENT INFORMATION The Company operates in one segment.
The majority of sales to customers outside of the United States are made by the Macau Subsidiary. Sales by geographic region for
the period presented are as follows:
2017 2016 2015
North America $ 50,063,572 $ 46,100,000 $ 38,251,520
Europe 2,835,085 2,277,434 810,049
Australia - 218,066 212,400
South Africa 20,571 261,044 -
Others - - 34,312
$ 52,919,228 $ 48,856,544 $ 39,308,281 The geographic area of sales is based
primarily on where the product was delivered.</t>
  </si>
  <si>
    <t>Employee Benefit Plans</t>
  </si>
  <si>
    <t>Retirement Benefits [Abstract]</t>
  </si>
  <si>
    <t>NOTE 11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years ended March 31, 2017, 2016, and 2015 totaled $45,567, $48,993
and $36,802, respectively. The amounts are included as a component of general and administrative expense in the accompanying Consolidated
Statements of Income. The Company does not provide any post-employment benefits to retirees.</t>
  </si>
  <si>
    <t>Concentrations of Credit Risk, Customers, and Suppliers</t>
  </si>
  <si>
    <t>Risks and Uncertainties [Abstract]</t>
  </si>
  <si>
    <t>NOTE 12 - CONCENTRATIONS OF CREDIT RISK,
CUSTOMERS, AND SUPPLIERS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customers
whose credit worthiness have been evaluated by management. At March 31, 2017, 46% of accounts receivable were due from one customer
in North America. Accounts receivable from customers that individually owed over 10% of total accounts receivable was 46% at March
31, 2017. Accounts receivable from customers that individually owed over 10% of total accounts receivable was 60% at March 31,
2016. The Company performs ongoing credit evaluations of its customers. Revenues derived from five customers in 2017,
2016, and 2015 were 79%, 76% and 77% of total revenues, respectively. Revenues derived from top three customers in 2017, 2016 and
2015 as percentage of the total revenue were 30%, 20% and 10%; 25%, 23% and 10%; and 27%, 20% and 11%, respectively. The loss of
any of these customers could have an adverse impact on the Company. Net sales derived from the Macau Subsidiary
aggregated $6.5 million in 2017, $6.3 million in 2016 and $5.0 million in 2015. The Company is dependent upon foreign companies
for the manufacture of all of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During fiscal years 2017, 2016, and 2015,
manufacturers in the People’s Republic of China accounted for 100% of the Company’s total product purchases, including
all of the Company’s hardware purchases.</t>
  </si>
  <si>
    <t>Related Party Transactions</t>
  </si>
  <si>
    <t>Related Party Transactions [Abstract]</t>
  </si>
  <si>
    <t>NOTE 13 –RELATED PARTY TRANSACTIONS DUE TO/FROM RELATED PARTIES On March 31, 2017 and 2016, the Company
had $0 and $26,152, respectively due from related parties for goods and services sold these companies. On March 31, 2017 and 2016 the Company
had $0 and $400,000 due to Ram Light Management, Ltd. for prior years purchases of karaoke hardware. Effective October 1, 2015
the amount due to Ram Light began bearing interest at 6% per annum. The Company paid $7,850 and $16,179 in interest expense to
Ram Light for the fiscal years ended March 31, 2017 and 2016, respectively. In connection with the Revolving Line
of Credit agreement there was a conversion of past due trade payables to a note payable of $1,100,000 to Ram Light Management,
Ltd. on July 15, 2014. As of March 31, 2017 and 2016 the principal amount due on the note was $0 and $696,612, respectively. The
note bore interest at 6% per annum and the Company recognized interest expense in the amount of $25,377 and $63,921 for the fiscal
years ended March 31, 2017 and 2016, respectively. In connection with the Revolving Credit
Facility the Company was required to subordinate related party debt from and Starlight Marketing Development, Ltd. in the amount
of $1,924,431(“Starlight Debt”). Since the original agreement expires on July 14, 2017 the subordinated related party
debt was classified as a current liability as of March 31, 2017 and a long-term liability as of March 31, 2016 on the accompanying
consolidated balance sheets. In connection with the renewal of the
Revolving Credit Facility on June 22, 2017, the Starlight Debt remains subordinated however, PNC Bank authorized a two-year term
note in the amount of $1,000,000 the proceeds of which are to be used to pay down a portion of the $1,924,431 leaving a balance
due on the Starlight Debt of $924,431. The term note will bear interest at 1.75% per annum over PNC’s announced prime rate
or 1, 2, or 3 month PNC LIBOR Rate plus 3.75%. The term note will be payable in quarterly installments of $125,000 plus accrued
interest with the first installment due on August 1, 2017 and will have a current and long-term component. Provision has also been
made to allow repayment of the remaining $924,431 in quarterly installments of $125,000 including interest accrued at 6% per annum
commencing August 1, 2017 provided liquidity tests as defined in the original agreement are met. The remaining Starlight Debt will
have a current and long-term component. TRADE During Fiscal 2017, 2016 and 2015 the
Company sold approximately $0, $0 and $285,000, respectively to Star Light Electronics Company, Ltd. (“SLE”), a related
company, for direct shipments to Cosmo Communications of Canada, Ltd (“Cosmo”), another related company, at discounted
pricing granted to major direct import customers shipped internationally with freight prepaid. The average gross profit margin
on sales to SLE for Fiscal 2017, 2016 and 2015 was NA, NA and 16.5%, respectively. These amounts were included as a component of
net sales in the accompanying consolidated statements of income. During Fiscal 2017, 2016 and 2015 the
Company received approximately $0, $0 and $181,000 respectively in licensing fees from SEC for sales of the Company’s products
that were sold directly to Cosmo by SLE. These amounts were included as a component of net sales in the accompanying consolidated
statements of income. During Fiscal 2017, 2016 and 2015 the
Company purchased products approximately $$1,045,000, $4,397,000 and $0, respectively from SLE. These purchases were a component
of cost of sales in the accompanying consolidated statements of income. During Fiscal 2017, 2016 and 2015 the
Company paid approximately $73,000, $149,000 and $144,000 respectively to SLE as reimbursement for engineering and quality control
services performed on our behalf in China. During Fiscal 2017, 2016 and 2015 the Company received $189,000, $60,000 and $60,000
from SLE as reimbursement for customer support services performed by the Company on behalf of SLE. In Fiscal 2017, 2016 and 2015
the Company also paid non-recurring engineering fees to SLE of approximately $43,000, $22,000 and $0, respectively. These expense
reimbursements were included in general and administrative expenses on our consolidated statements of operations. During Fiscal 2017, 2016 and 2015 the
Company sold approximately $1,430,000, $1,655,000 and $1,249,000, respectively of product to Winglight Pacific, Ltd. (“Winglight”)
a related company, for direct shipment to Cosmo Communications of Canada, Ltd (“Cosmo”), another related company, at
discounted pricing granted to major direct import customers shipped internationally with freight prepaid.. The average gross profit
margin on sales to Winglight for Fiscal 2017, 2016 and 2015 was 21.4%, 22.0% and 17.9%, respectively. These amounts were included
as a component of net sales in the accompanying consolidated statements of income. During Fiscal 2017, 2016 and 2015 the
Company sold approximately $373,000, $969,000 and $272,000, respectively of product to Cosmo from our California warehouse facility.
These goods were sold at a discounted price, similar to prices granted to major direct import customers shipped internationally
with freight prepaid. The average gross profit margin on sales to Cosmo yielded 31.8%, 18.4%, and 17.9%, respectively. These amounts
were included as a component of net sales in the accompanying consolidated statements of income. During Fiscal 2017, 2016 and 2015 the
Company purchased products from Starlight Consumer Electronics USA, Inc, (“Starlight USA) an indirect wholly-owned subsidiary
of Starlight International of approximately $37,000, $198,000 and $1,640,000, respectively. These amounts were included as a component
of cost of goods sold in the accompanying consolidated statements of income. The goods were sold to the Company at net 60 day terms
with interest of 6% per annum assessed on amounts on past due invoices. For Fiscal 2017, 2016 and 2015 the Company incurred approximately
$0, $9,000 and $4,000, respectively of interest expense related to past due invoices. These amounts were included as a component
of other expenses in the accompanying consolidated statements of income. In Fiscal 2017, 2016 and Fiscal 2015
the Company purchased products of approximately $0 and $509,000 and $4,626,000, respectively, from Starlight R&amp;D These amounts
were included as a component of cost of goods sold in the accompanying consolidated statements of income. In addition, the Company
purchased product repair and engineering services from Starlight R&amp;D during Fiscal 2017, 2016 and Fiscal 2015 of approximately
$3,000, $211,000 and $49,000, respectively. These amounts were included as a component of general and administrative expenses in
the accompanying consolidated statements of income. These services were sold to the Company at net 60 day terms with interest of
6% per annum assessed on past due invoices. For Fiscal 2017, 2016 and Fiscal 2015 the Company incurred approximately $0, $0 and
$18,000 of interest expense related to past due invoices. In Fiscal 2017, 2016 and Fiscal 2015
the Company paid approximately $154,000, $38,000 and $0, respectively to Merrygain Holding Company, Ltd. (a related party subsidiary)
for storage fees and other services provided to the Company by this subsidiary. These amounts were included as a component of general
and administrative expenses in the accompanying consolidated statements of income. The Company has annually renewable service
and logistics agreements with affiliates of Sinostar. The affiliates pay the Company for services based on actual warehouse space
occupied. For the years ended March 31, 2017, 2016 and 2015, the Company received approximately $48,000, $108,000 and $141,000,
respectively, in service fees from affiliates that are included in general and administrative expenses in the accompanying consolidated
statements of income.</t>
  </si>
  <si>
    <t>Warranty Provisions</t>
  </si>
  <si>
    <t>Product Warranties Disclosures [Abstract]</t>
  </si>
  <si>
    <t xml:space="preserve">NOTE 14 – WARRANTY PROVISIO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records liabilities
for its return goods programs and defective goods allowance program at the time of sale for the estimated costs that may be incurred.
The liability for defective goods is included in warranty provisions on the Consolidated Balance Sheets. Changes in the Company’s obligations
for return and allowance programs are presented in the following table:
Fiscal Year Ended
March 31, 2017 March 31, 2016
Estimated return and allowance liabilities at beginning of year $ 292,500 $ 197,873
Costs accrued for new estimated returns and allowances 1,248,670 910,383
Return and allowance obligations honored (1,317,470 ) (815,756 )
Estimated return and allowance liabilities at end of year $ 223,700 $ 292,500 </t>
  </si>
  <si>
    <t>Reserves</t>
  </si>
  <si>
    <t>Valuation and Qualifying Accounts [Abstract]</t>
  </si>
  <si>
    <t xml:space="preserve">NOTE 15 – RESERVES Data regarding asset reserves and allowances
for Fiscal 2017, 2016, and 2015 are presented in the following table:
Balance at Charged to Reduction to Credited to Balance at
Beginning of Costs and Allowance for Costs and End of
Description Period Expenses Write off Expenses Period
Year ended March 31, 2017
Reserves deducted from assets to which they apply:
Allowance for doubtful accounts $ 51,179 $ 30,858 $ - $ 50,546 $ 132,583
Inventory reserve $ 760,000 $ 310,000 $ (370,000 ) $ - $ 700,000
Year ended March 31, 2016
Reserves deducted from assets to which they apply:
Allowance for doubtful accounts $ 174,131 $ - $ (124,621 ) $ 1,669 $ 51,179
Deferred tax valuation allowance $ 708,385 $ - $ (708,385 ) $ - $ -
Inventory reserve $ 421,000 $ 376,560 $ (37,560 ) $ - $ 760,000
Year ended March 31, 2015
Reserves deducted from assets to which they apply:
Allowance for doubtful accounts $ 172,465 $ 43,243 $ (40,291 ) $ (1,286 ) $ 174,131
Deferred tax valuation allowance $ 799,419 $ - $ (91,034 ) $ - $ 708,385
Inventory reserve $ 638,000 $ 250,000 $ (467,000 ) $ - $ 421,000 </t>
  </si>
  <si>
    <t>Quarterly Financial Data - Unaudited</t>
  </si>
  <si>
    <t>Quarterly Financial Information Disclosure [Abstract]</t>
  </si>
  <si>
    <t xml:space="preserve">NOTE 16 - QUARTERLY FINANCIAL DATA
- UNAUDITED The following financial information
reflects all normal recurring adjustments that are, in the opinion of management, necessary for a fair statement of the results
of the interim periods. The quarterly unaudited results for the years 2017, 2016, and 2015 are set forth in the following table:
Basic Diluted
Earnings Earnings
Net Earnings (Loss) (Loss)
Sales Gross Profit (Loss) Per Share Per Share
(In thousands) (In thousands) (In thousands)
2017
First quarter $ 4,859 $ 1,144 $ (437 ) $ (0.01 ) $ (0.01 )
Second quarter 28,129 6,503 1,810 0.05 0.05
Third quarter 16,320 5,036 1,312 0.03 0.03
Fourth quarter 3,611 1,153 (979 ) (0.03 ) (0.03 )
Fiscal Year 2017 $ 52,919 $ 13,836 $ 1,706 $ 0.04 $ 0.04
2016
First quarter $ 3,467 $ 858 $ (495 ) $ (0.01 ) $ (0.01 )
Second quarter 21,061 4,951 1,071 0.03 0.03
Third quarter 20,667 5,601 2,007 0.05 0.05
Fourth quarter 3,662 509 (880 ) (0.03 ) (0.03 )
Fiscal Year 2016 $ 48,857 $ 11,919 $ 1,703 $ 0.04 $ 0.04
2015
First quarter $ 2,545 $ 516 $ (500 ) $ (0.01 ) $ (0.01 )
Second quarter 15,952 3,162 321 0.01 0.01
Third quarter 18,086 4,052 1,034 0.03 0.03
Fourth quarter 2,725 581 (685 ) (0.02 ) (0.02 )
Fiscal Year 2015 $ 39,308 $ 8,311 $ 170 $ 0.00 $ 0.00 </t>
  </si>
  <si>
    <t>Summary of Significant Accounting Policies (Policies)</t>
  </si>
  <si>
    <t>Principles of Consolidation</t>
  </si>
  <si>
    <t>PRINCIPLES OF CONSOLIDATION The accompanying consolidated financial
statements include the accounts of the Company, its Macau Subsidiary, SMC-L, and SMC-M. All inter-company accounts and transactions
have been eliminated in consolidation for all periods presented.</t>
  </si>
  <si>
    <t>Use of Estimates</t>
  </si>
  <si>
    <t>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s.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Collectibility of Accounts Receivable</t>
  </si>
  <si>
    <t>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erative marketing programs, defective returns, return freight and
handling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t>
  </si>
  <si>
    <t>Foreign Currency Translation</t>
  </si>
  <si>
    <t>FOREIGN CURRENCY TRANSLATION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t>
  </si>
  <si>
    <t>Concentration of Credit Risk</t>
  </si>
  <si>
    <t>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17 and March 31, 2016
are $150,665 and $21,256, respectively. Financial instruments, which potentially subject
the Company to concentrations of credit risk, consist of accounts receivable.</t>
  </si>
  <si>
    <t>Inventory</t>
  </si>
  <si>
    <t>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17 and 2016 the Company had inventory
reserves of $700,000 and $760,000, respectively, for estimated excess and obsolete inventory.</t>
  </si>
  <si>
    <t>Long-lived Assets</t>
  </si>
  <si>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t>
  </si>
  <si>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Fair Value of Financial Instruments</t>
  </si>
  <si>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obligations to clients for
returns and allowances, subordinated debt to Starlight Marketing Development, Ltd. (related party) and net due to related parties
approximates fair value due to the relatively short period to maturity for these instruments. The carrying amounts on the note
payable to Ram Light Management, Ltd. (related party) approximates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t>
  </si>
  <si>
    <t>Revenue Recognition</t>
  </si>
  <si>
    <t>REVENUE RECOGNITION Revenue from the sale of equipment,
accessories, and musical recordings are recognized upon the later of: (a) the time of shipment or (b) when title passes to the
customers and all significant contractual obligations have been satisfied and collection of the resulting receivable is reasonably
assured. Net sales are comprised of gross sales net of actual and estimated future returns, discounts and volume rebates. The total
returns represent 6.3%, 5.5%, and 8.1% of the gross sales for the twelve months ended March 31, 2017, 2016, and 2015, respectively.</t>
  </si>
  <si>
    <t>Shipping and Handling Costs</t>
  </si>
  <si>
    <t>SHIPPING AND HANDLING COSTS Shipping and handling costs are classified
as a component of selling expenses and those billed to customers are recorded as a reduction of expense in the consolidated statements
of income.</t>
  </si>
  <si>
    <t>Stock Based Compensation</t>
  </si>
  <si>
    <t>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7, 2016 and 2015 includes the estimated
fair value of options granted, amortized on a straight-line basis over the requisite service period for the entire portion of the
award. For the years ended March 31, 2017, 2016 and 2015, the stock option expense was $53,745, $16,714 and $38,808,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17: expected dividend yield 0%, risk-free interest rate of 0.55%, volatility 145.0% and expected term of three years.
● For the year ended March 31, 2016: expected dividend yield 0%, risk-free interest rate of 0.26% to 0.59%, volatility 107.6% to 119.9% and expected term of three years.
● For the year ended March 31, 2015: expected dividend yield 0%, risk-free interest rate of 0.26%, volatility 142.9% and expected term of three years. The Company’s directors were issued
shares of stock as compensation for their service. For the years ended March 31, 2017, 2016 and 2015, the stock compensation expense
to directors was $10,000, $7,500 and $7,500, respectively.</t>
  </si>
  <si>
    <t>Advertising</t>
  </si>
  <si>
    <t>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to 10%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years ended
March 31, 2017, 2016 and 2015 was $2,743,571, $2,703,076 and $1,599,629 respectively.</t>
  </si>
  <si>
    <t>Research and Development Costs</t>
  </si>
  <si>
    <t>RESEARCH AND DEVELOPMENT COSTS All research and development costs are
charged to results of operations as incurred. These expenses are shown as a component of, general and administrative expenses in
the consolidated statements of income. For the years ended March 31, 2017, 2016 and 2015, these amounts totaled $141,202, $196,847
and $114,526, respectively.</t>
  </si>
  <si>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17,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t>
  </si>
  <si>
    <t>Recent Accounting Pronouncements</t>
  </si>
  <si>
    <t xml:space="preserve">RECENT ACCOUNTING PRONOUNCEMENTS In May 2014, the FASB issued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now effective
for annual reporting periods beginning April 1, 2018 including interim periods within that reporting period. Management plans to
adopt ASU 2014-09 using the full retrospective method of implementation. Management has assessed the effect of implementing ASU
2014-09 to determine the effect on the Company’s financial statements. After examining the Company’s performance obligations
in its contracts, most of the Company’s customers (other than distributors) have “customer acceptance rights”
in that customers are allowed to return defective goods within a specified period after shipment (between 6 and 9 months) after
goods have been shipped. Currently, the Company recognizes a liability for the estimated net amount of sales less related cost
of goods sold of expected returned goods at the time of sale. The liability for defective goods is included in warranty provisions
on the consolidated balance sheets. The implementation of ASU 2014-09 will require that the cost of the estimated returned goods
be reflected in inventory and the amount of estimated sales to be credited to the customer be recognized in liabilities on the
consolidated balance sheets. In July 2015, the FASB issued ASU 2015-11,
Simplifying the Measurement of Inventory. In February 2016, the FASB issued ASU
2016-02, Leases. </t>
  </si>
  <si>
    <t>Inventories (Tables)</t>
  </si>
  <si>
    <t>Schedule of Inventory</t>
  </si>
  <si>
    <t xml:space="preserve">Inventories are comprised of the following
components:
March 31, 2017 March 31, 2016
Finished Goods $ 6,126,346 $ 4,450,975
Less: Inventory Reserve 700,000 760,000
Total Inventories $ 5,426,346 $ 3,690,975 </t>
  </si>
  <si>
    <t>Property and Equipment (Tables)</t>
  </si>
  <si>
    <t>Summary of Property and Equipment</t>
  </si>
  <si>
    <t xml:space="preserve">A summary of property and equipment
is as follows:
USEFUL LIFE MARCH 31, 2017 MARCH 31, 2016
Computer and office equipment 5 years $ 285,650 $ 285,650
Furniture and fixtures 7 years 4,312 4,312
Warehouse equipment 7 years 238,471 224,106
Molds and tooling 3-5 years 2,626,813 2,492,950
3,155,246 3,007,018
Less: Accumulated depreciation 2,742,441 2,576,416
$ 412,805 $ 430,602 </t>
  </si>
  <si>
    <t>Commitments and Contingencies (Tables)</t>
  </si>
  <si>
    <t>Schedule of Future Minimum Rental Payments for Operating Leases</t>
  </si>
  <si>
    <t xml:space="preserve">Future minimum lease payments under
property and equipment leases with terms exceeding one year as of March 31, 2017 are as follows:
Operating Leases
For fiscal year ending
March 31,
2018 $ 503,825
2019 519,518
2020 524,272
2021 218,446
$ 1,766,061 </t>
  </si>
  <si>
    <t>Shareholders' Equity (Tables)</t>
  </si>
  <si>
    <t>Summary of Stock Option Activity</t>
  </si>
  <si>
    <t xml:space="preserve">A summary of stock option activity for
each of the years presented is summarized below.
Fiscal 2017 Fiscal 2016 Fiscal 2015
Number of Options Weighted Average Exercise Price Number of Options Weighted Average Exercise Price Number of Options Weighted Average Exercise Price
Stock Options:
Balance at beginning of period 1,972,000 $ 0.19 1,896,000 $ 0.22 1,896,000 $ 0.22
Granted 100,000 0.32 170,000 0.23 60,000 0.17
Exercised (36,000 ) 0.33 (20,000 ) 0.32 - -
Forfeited (66,000 ) 0.88 (74,000 ) 0.45 (60,000 ) 0.76
Balance at end of period 1,970,000 $ 0.16 1,972,000 $ 0.19 1,896,000 $ 0.20
Options exercisable at end of period 1,870,000 $ 0.18 1,802,000 $ 0.18 1,836,000 $ 0.20 </t>
  </si>
  <si>
    <t>Schedule of Employee Stock Options Outstanding</t>
  </si>
  <si>
    <t>The following table summarizes information
about employee stock options outstanding at March 31, 2017:
Range of Exercise Price Number Outstanding at March 31, 2017 Weighted Average Remaining Contractural Life Weighted Average Exercise Price Number Exercisable at March 31, 2017 Weighted Average Exercise Price
$.03 - $.33 1,850,000 5.5 0.15 1,750,000 0.13
$.45 - $.93 120,000 1.0 0.45 120,000 0.45
* 1,970,000 1,870,000 * Total number of options outstanding
as of March 31, 2017 includes 260,000 options issued to three directors as compensation and 770,000 options issue to key employees
that were not issued from the Plan.</t>
  </si>
  <si>
    <t>Income Taxes (Tables)</t>
  </si>
  <si>
    <t>Schedule of Components of Income Tax Expense (benefit)</t>
  </si>
  <si>
    <t xml:space="preserve">The income tax provision (benefit) for federal,
foreign, and state income taxes in the consolidated statements of income consisted of the following components for 2017, 2016 and
2015:
2017 2016 2015
Income tax provision:
Current:
Federal $ 87,751 $ - $ -
State - - -
Total current Federal and State $ 87,751 $ - $ -
Deferred:
Federal $ 849,983 $ (89,718 ) $ 80,836
State 79,339 (11,658 ) 11,865
Total Deferred Federal and State $ 929,322 $ (101,376 ) $ 92,701
Total income tax (benefit) provision $ 1,017,073 $ (101,376 ) $ 92,701 </t>
  </si>
  <si>
    <t>Schedule of Income Before Income Tax</t>
  </si>
  <si>
    <t xml:space="preserve">The United States and foreign components of
income (loss) before income taxes are as follows:
2017 2016 2015
United States $ 2,507,010 $ 1,406,301 $ 161,255
Foreign 216,261 195,713 101,604
$ 2,723,271 $ 1,602,014 $ 262,859 </t>
  </si>
  <si>
    <t>Schedule of Difference Between Actual Tax Expenses and Expected Tax Expenses</t>
  </si>
  <si>
    <t xml:space="preserve">The actual tax (benefit) provision differs
from the “expected” tax expense for the years ended March 31, 2017, 2016 and 2015 (computed by applying the U.S. Federal
Corporate tax rate of 34 percent to income before taxes) as follows:
2017 2016 2015
Expected tax expense $ 925,912 $ 544,684 $ 89,372
State income taxes, net of Federal income tax benefit 36,195 19,420 (97 )
Permanent differences 11,559 11,176 7,507
Deemed Dividend 73,521 80,207 37,563
Change in valuation allowance - (708,385 ) (91,034 )
Tax rate differential on foreign earnings (73,529 ) (75,007 ) (39,272 )
Other 43,415 26,529 88,662
Actual tax (benefit) provision $ 1,017,073 $ (101,376 ) $ 92,701 </t>
  </si>
  <si>
    <t>Schedule of Deferred Tax Assets and Liabilities</t>
  </si>
  <si>
    <t xml:space="preserve">The tax effects of temporary differences that
give rise to significant portions of deferred tax assets and liabilities are as follows:
2017 2016
Deferred tax assets:
Federal net operating loss carryforward $ 476,003 $ 1,481,531
State net operating loss carryforward 242,418 277,673
AMT credit carryforward 139,754 52,004
Inventory differences 436,695 443,749
Allowance for doubtful accounts 46,837 19,614
Reserve for sales returns 79,026 112,100
Stock option compensation expense 93,178 80,489
Stock warrants 35,822 38,863
Accrued Vacation 10,767 11,212
Total deferred tax assets 1,560,500 2,517,235
Deferred tax liability:
Depreciation (81,291 ) (108,704 )
Net deferred tax assets before valuation allowance 1,479,209 2,408,531
Valuation allowance - -
Net deferred tax assets $ 1,479,209 $ 2,408,531 </t>
  </si>
  <si>
    <t>Segment Information (Tables)</t>
  </si>
  <si>
    <t>Schedule of Revenue from External Customers and Long-Lived Assets, by Geographical Areas</t>
  </si>
  <si>
    <t xml:space="preserve">The majority of sales to customers outside
of the United States are made by the Macau Subsidiary. Sales by geographic region for the period presented are as follows:
2017 2016 2015
North America $ 50,063,572 $ 46,100,000 $ 38,251,520
Europe 2,835,085 2,277,434 810,049
Australia - 218,066 212,400
South Africa 20,571 261,044 -
Others - - 34,312 </t>
  </si>
  <si>
    <t>Warranty Provisions (Tables)</t>
  </si>
  <si>
    <t>Schedule of Product Warranty Liability</t>
  </si>
  <si>
    <t xml:space="preserve">Changes in the Company’s obligations
for return and allowance programs are presented in the following table:
Fiscal Year Ended
March 31, 2017 March 31, 2016
Estimated return and allowance liabilities at beginning of year $ 292,500 $ 197,873
Costs accrued for new estimated returns and allowances 1,248,670 910,383
Return and allowance obligations honored (1,317,470 ) (815,756 )
Estimated return and allowance liabilities at end of year $ 223,700 $ 292,500 </t>
  </si>
  <si>
    <t>Reserves (Tables)</t>
  </si>
  <si>
    <t>Schedule Of Valuation And Qualifying Accounts</t>
  </si>
  <si>
    <t xml:space="preserve">Data regarding asset reserves and allowances
for Fiscal 2017, 2016, and 2015 are presented in the following table:
Balance at Charged to Reduction to Credited to Balance at
Beginning of Costs and Allowance for Costs and End of
Description Period Expenses Write off Expenses Period
Year ended March 31, 2017
Reserves deducted from assets to which they apply:
Allowance for doubtful accounts $ 51,179 $ 30,858 $ - $ 50,546 $ 132,583
Inventory reserve $ 760,000 $ 310,000 $ (370,000 ) $ - $ 700,000
Year ended March 31, 2016
Reserves deducted from assets to which they apply:
Allowance for doubtful accounts $ 174,131 $ - $ (124,621 ) $ 1,669 $ 51,179
Deferred tax valuation allowance $ 708,385 $ - $ (708,385 ) $ - $ -
Inventory reserve $ 421,000 $ 376,560 $ (37,560 ) $ - $ 760,000
Year ended March 31, 2015
Reserves deducted from assets to which they apply:
Allowance for doubtful accounts $ 172,465 $ 43,243 $ (40,291 ) $ (1,286 ) $ 174,131
Deferred tax valuation allowance $ 799,419 $ - $ (91,034 ) $ - $ 708,385
Inventory reserve $ 638,000 $ 250,000 $ (467,000 ) $ - $ 421,000 </t>
  </si>
  <si>
    <t>Quarterly Financial Data - Unaudited (Tables)</t>
  </si>
  <si>
    <t>Schedule of Quarterly Financial Information</t>
  </si>
  <si>
    <t xml:space="preserve">The quarterly unaudited results for
the years 2017, 2016, and 2015 are set forth in the following table:
Basic Diluted
Earnings Earnings
Net Earnings (Loss) (Loss)
Sales Gross Profit (Loss) Per Share Per Share
(In thousands) (In thousands) (In thousands)
2017
First quarter $ 4,859 $ 1,144 $ (437 ) $ (0.01 ) $ (0.01 )
Second quarter 28,129 6,503 1,810 0.05 0.05
Third quarter 16,320 5,036 1,312 0.03 0.03
Fourth quarter 3,611 1,153 (979 ) (0.03 ) (0.03 )
Fiscal Year 2017 $ 52,919 $ 13,836 $ 1,706 $ 0.04 $ 0.04
2016
First quarter $ 3,467 $ 858 $ (495 ) $ (0.01 ) $ (0.01 )
Second quarter 21,061 4,951 1,071 0.03 0.03
Third quarter 20,667 5,601 2,007 0.05 0.05
Fourth quarter 3,662 509 (880 ) (0.03 ) (0.03 )
Fiscal Year 2016 $ 48,857 $ 11,919 $ 1,703 $ 0.04 $ 0.04
2015
First quarter $ 2,545 $ 516 $ (500 ) $ (0.01 ) $ (0.01 )
Second quarter 15,952 3,162 321 0.01 0.01
Third quarter 18,086 4,052 1,034 0.03 0.03
Fourth quarter 2,725 581 (685 ) (0.02 ) (0.02 )
Fiscal Year 2015 $ 39,308 $ 8,311 $ 170 $ 0.00 $ 0.00 </t>
  </si>
  <si>
    <t>Basis of Presentation (Details Narrative)</t>
  </si>
  <si>
    <t>Koncepts International Limited [Member]</t>
  </si>
  <si>
    <t>Equity method investment, ownership percentage</t>
  </si>
  <si>
    <t>49.00%</t>
  </si>
  <si>
    <t>Treasure Green Holdings Ltd [Member]</t>
  </si>
  <si>
    <t>2.00%</t>
  </si>
  <si>
    <t>Sinostar Group [Member]</t>
  </si>
  <si>
    <t>51.00%</t>
  </si>
  <si>
    <t>Summary of Significant Accounting Policies (Details Narrative) - USD ($)</t>
  </si>
  <si>
    <t>Accounting Policies [Line Items]</t>
  </si>
  <si>
    <t>Percentage of reserves for customers</t>
  </si>
  <si>
    <t>100.00%</t>
  </si>
  <si>
    <t>Foreign financial institutions actual deposits</t>
  </si>
  <si>
    <t>Inventory reserves</t>
  </si>
  <si>
    <t>Stock option expense</t>
  </si>
  <si>
    <t>Dividend yield</t>
  </si>
  <si>
    <t>0.00%</t>
  </si>
  <si>
    <t>Risk-free interest rate</t>
  </si>
  <si>
    <t>0.55%</t>
  </si>
  <si>
    <t>0.26%</t>
  </si>
  <si>
    <t>Expected volatility rate</t>
  </si>
  <si>
    <t>145.00%</t>
  </si>
  <si>
    <t>142.90%</t>
  </si>
  <si>
    <t>Expected term</t>
  </si>
  <si>
    <t>3 years</t>
  </si>
  <si>
    <t>Risk free interest rate, minimum</t>
  </si>
  <si>
    <t>Risk free interest rate, maximum</t>
  </si>
  <si>
    <t>0.59%</t>
  </si>
  <si>
    <t>Expected volatility rate, minimum</t>
  </si>
  <si>
    <t>107.60%</t>
  </si>
  <si>
    <t>Expected volatility rate, maximum</t>
  </si>
  <si>
    <t>119.90%</t>
  </si>
  <si>
    <t>Advertising expense</t>
  </si>
  <si>
    <t>Research and development expense</t>
  </si>
  <si>
    <t>Percentage of tax benefits recognized likelihood of being realized</t>
  </si>
  <si>
    <t xml:space="preserve">greater than 50% </t>
  </si>
  <si>
    <t>Minimum [Member]</t>
  </si>
  <si>
    <t>Cooperative advertising allowance, percentage</t>
  </si>
  <si>
    <t>Maximum [Member]</t>
  </si>
  <si>
    <t>10.00%</t>
  </si>
  <si>
    <t>Directors [Member]</t>
  </si>
  <si>
    <t>Stock based compensation</t>
  </si>
  <si>
    <t>Sales Revenue [Member]</t>
  </si>
  <si>
    <t>Concentration risk, percentage</t>
  </si>
  <si>
    <t>6.30%</t>
  </si>
  <si>
    <t>5.50%</t>
  </si>
  <si>
    <t>8.10%</t>
  </si>
  <si>
    <t>Inventories - Schedule of Inventory (Details) - USD ($)</t>
  </si>
  <si>
    <t>Finished Goods</t>
  </si>
  <si>
    <t>Inventory Reserve</t>
  </si>
  <si>
    <t>Property and Equipment (Details Narrative) - USD ($)</t>
  </si>
  <si>
    <t>Depreciation expense</t>
  </si>
  <si>
    <t>Property and Equipment - Summary of Property and Equipment (Details) - USD ($)</t>
  </si>
  <si>
    <t>Property, Plant and Equipment [Line Items]</t>
  </si>
  <si>
    <t>Property and equipment, gross</t>
  </si>
  <si>
    <t>Accumulated depreciation</t>
  </si>
  <si>
    <t>Computer and Office Equipment [Member]</t>
  </si>
  <si>
    <t>Average useful life (in years)</t>
  </si>
  <si>
    <t>5 years</t>
  </si>
  <si>
    <t>Furniture and Fixtures [Member]</t>
  </si>
  <si>
    <t>7 years</t>
  </si>
  <si>
    <t>Warehouse Equipment [Member]</t>
  </si>
  <si>
    <t>Molds and Tooling [Member]</t>
  </si>
  <si>
    <t>Molds and Tooling [Member] | Minimum [Member]</t>
  </si>
  <si>
    <t>Molds and Tooling [Member] | Maximum [Member]</t>
  </si>
  <si>
    <t>Obligations to Clients for Returns and Allowances (Details Narrative) - USD ($)</t>
  </si>
  <si>
    <t>Customer obligations for returns and allowances</t>
  </si>
  <si>
    <t>Line of Credit (Details Narrative) - USD ($)</t>
  </si>
  <si>
    <t>Line of Credit Facility [Line Items]</t>
  </si>
  <si>
    <t>Incurred interest expense</t>
  </si>
  <si>
    <t>Unused facility fee</t>
  </si>
  <si>
    <t>First priority security ownership interest percentage</t>
  </si>
  <si>
    <t>Amortization expense</t>
  </si>
  <si>
    <t>Proceeds from lines of credit</t>
  </si>
  <si>
    <t>Line of credit facility, interest rate during period</t>
  </si>
  <si>
    <t>6.00%</t>
  </si>
  <si>
    <t>Conversion of related party debt</t>
  </si>
  <si>
    <t>Repayments of lines of credit</t>
  </si>
  <si>
    <t>Interest expense, related party</t>
  </si>
  <si>
    <t>Ram Light Note [Member]</t>
  </si>
  <si>
    <t>First priority lien percentage</t>
  </si>
  <si>
    <t>65.00%</t>
  </si>
  <si>
    <t>Revolving Credit Facility [Member]</t>
  </si>
  <si>
    <t>Debt instrument, term</t>
  </si>
  <si>
    <t>Line of credit facility, expiration date</t>
  </si>
  <si>
    <t>Jul. 14,
		2017</t>
  </si>
  <si>
    <t>Line of credit facility, description</t>
  </si>
  <si>
    <t>Usage under the Revolving Credit Facility shall not exceed the sum of the following (the Borrowing Base): 1. Up to 85% of the companys eligible domestic and Canadian accounts receivable aged less than 60 days past due (not to exceed 90 days from invoice date, cross aged based on 50% or more past due with certain specific accounts qualifying for up to 120 days from invoice date not to exceed 30 days from the due date; plus. 2. Up to the lesser of (a) 50% of the cost of eligible inventory or (b) 75% of net orderly liquidation value percentage of eligible inventory (annual inventory appraisals required); minus. 3. An all-time $500,000 block; minus. 4. Applicable reserves including a dilution reserve equal to 125% of the Companys advertising and return accrual reserves. Dilution reserve not to exceed availability generated from eligible accounts receivable.</t>
  </si>
  <si>
    <t>Line of credit facility sub limits description</t>
  </si>
  <si>
    <t>The Revolving Credit Facility includes the following sub-limits: Letters of Credit to be issued limited to $3,000,000. Inventory availability limited to $4,000,000. Mandatory pay-down to $1,000,000 (excluding letters of credit) for any 30 consecutive days between February 1 and April 30.</t>
  </si>
  <si>
    <t>Line of credit facility, covenant terms</t>
  </si>
  <si>
    <t>The Revolving Credit Facility must comply with the following quarterly financial covenants to avoid default: Fixed charge coverage ratio test of 1.1:1 times measured on a rolling four quarter basis, defined as EBITDA less non-financed capital expenditures, cash dividends and distributions paid and cash taxes paid divided by the sum of interest and principal on all indebtedness. Capital expenditures limited to $150,000 per year.</t>
  </si>
  <si>
    <t>Line of credit facility, LIBOR Rate plus rate</t>
  </si>
  <si>
    <t>3.50%</t>
  </si>
  <si>
    <t>Line of credit facility default rate</t>
  </si>
  <si>
    <t>Line of credit facility, unused capacity, commitment fee percentage</t>
  </si>
  <si>
    <t>0.375%</t>
  </si>
  <si>
    <t>Line of credit facility, collateral amount</t>
  </si>
  <si>
    <t>Line of credit facility, collateral fee</t>
  </si>
  <si>
    <t>Revolving Credit Facility [Member] | June 22, 2017 [Member]</t>
  </si>
  <si>
    <t>2 years</t>
  </si>
  <si>
    <t>Jul. 15,
		2020</t>
  </si>
  <si>
    <t>Line of credit facility, maximum amount outstanding during period</t>
  </si>
  <si>
    <t>3.75%</t>
  </si>
  <si>
    <t>Line of credit facility, renewal agreement description</t>
  </si>
  <si>
    <t>Up to 90% of eligible Foreign Credit Insured A/R, not to exceed 60 days past due or 90 days from invoice date. Up to the lesser of (a) 60% of the cost of eligible inventory or (b) 85% of net orderly liquidation value percentage of eligible inventory (annual inventory appraisals required). Elimination of all-time $500,000 block. Applicable reserves including a dilution reserve equal to 100% of the Companys advertising and return accrual reserves. If in any month the Accrual Reserve is higher than A/R availability, the reserve will be limited to the A/R availability amount. Inventory availability limited to $5,000,000.$500M eligible in-transit inventory sublimit within the $5.0MM total inventory. Capital expenditures limited to $300,000 per year for compliance with quarterly financial covenants. Interest on the Revolving Line of Credit is accrued at .75% per annum over PNCs announced prime rate with an option for the Company to elect the 1, 2 or 3 month fully absorbed PNC LIBOR Rate plus 2.75% per annum with a default rate of 2% over the applicable rate. A provision for the Company to request an additional $5,000,000 of availability during peak season between August 1 and December 31 if required.</t>
  </si>
  <si>
    <t>Revolving Credit Facility [Member] | June 22, 2017 [Member] | Two Year Term Note [Member]</t>
  </si>
  <si>
    <t>Aug. 1,
		2017</t>
  </si>
  <si>
    <t>1.75%</t>
  </si>
  <si>
    <t>Line of credit facility, periodic payment</t>
  </si>
  <si>
    <t>Revolving Credit Facility [Member] | Peak Selling Season Between August 1 And December 31 [Member]</t>
  </si>
  <si>
    <t>Revolving Credit Facility [Member] | Peak Selling Season Between January 1 And July 31 [Member]</t>
  </si>
  <si>
    <t>Commitments and Contingencies (Details Narrative)</t>
  </si>
  <si>
    <t>1 Months Ended</t>
  </si>
  <si>
    <t>Dec. 30, 2016USD ($)</t>
  </si>
  <si>
    <t>Nov. 30, 2016USD ($)</t>
  </si>
  <si>
    <t>Mar. 31, 2017USD ($)merchandise</t>
  </si>
  <si>
    <t>Mar. 31, 2016USD ($)</t>
  </si>
  <si>
    <t>Mar. 31, 2015USD ($)</t>
  </si>
  <si>
    <t>Commitments And Contingencies [Line Items]</t>
  </si>
  <si>
    <t>Number of units returned | merchandise</t>
  </si>
  <si>
    <t>Rent expense | $</t>
  </si>
  <si>
    <t>Lease extension period</t>
  </si>
  <si>
    <t>78 months</t>
  </si>
  <si>
    <t>April 2017 [Member]</t>
  </si>
  <si>
    <t>Canadian Distributor [Member]</t>
  </si>
  <si>
    <t>Value of products purchased | $</t>
  </si>
  <si>
    <t>Commitments and Contingencies - Schedule of Future Minimum Rental Payments for Operating Leases (Details)</t>
  </si>
  <si>
    <t>Mar. 31, 2017USD ($)</t>
  </si>
  <si>
    <t>Shareholders' Equity (Details Narrative) - USD ($)</t>
  </si>
  <si>
    <t>Nov. 06, 2016</t>
  </si>
  <si>
    <t>Aug. 10, 2016</t>
  </si>
  <si>
    <t>Mar. 22, 2016</t>
  </si>
  <si>
    <t>Aug. 10, 2015</t>
  </si>
  <si>
    <t>Sep. 05, 2014</t>
  </si>
  <si>
    <t>Subscriptions receivable</t>
  </si>
  <si>
    <t>Number of common stock equivalents to purchase shares of common stock</t>
  </si>
  <si>
    <t>Dilutive Potential Securities</t>
  </si>
  <si>
    <t>Fiscal 2017 [Member] | Board of Directors [Member]</t>
  </si>
  <si>
    <t>Number of shares issued</t>
  </si>
  <si>
    <t>Shares issued price per share</t>
  </si>
  <si>
    <t>Fiscal 2017 [Member] | Two Employees [Member]</t>
  </si>
  <si>
    <t>Fiscal 2016 [Member] | Board of Directors [Member]</t>
  </si>
  <si>
    <t>Fiscal 2015 [Member] | Board of Directors [Member]</t>
  </si>
  <si>
    <t>Shareholders' Equity - Summary of Stock Option Activity (Details) - $ / shares</t>
  </si>
  <si>
    <t>Number of Options, beginning balance</t>
  </si>
  <si>
    <t>Number of Options Granted</t>
  </si>
  <si>
    <t>Number of Options Exercised</t>
  </si>
  <si>
    <t>Number of Options Forfeited</t>
  </si>
  <si>
    <t>Number of Options, ending balance</t>
  </si>
  <si>
    <t>[1]</t>
  </si>
  <si>
    <t>Number of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Total number of options outstanding as of March 31, 2017 includes 260,000 options issued to three directors as compensation and 770,000 options issue to key employees that were not issued from the Plan.</t>
  </si>
  <si>
    <t>Shareholders' Equity - Schedule of Employee Stock Options Outstanding (Details) - $ / shares</t>
  </si>
  <si>
    <t>Mar. 31, 2014</t>
  </si>
  <si>
    <t>Stock Options Number Outstanding</t>
  </si>
  <si>
    <t>Stock Option Outstanding Number Exercisable</t>
  </si>
  <si>
    <t>Exercise Price Range One [Member]</t>
  </si>
  <si>
    <t>Stock Options Outstanding Exercise Price, Lower Range Limit</t>
  </si>
  <si>
    <t>Stock Options Outstanding Exercise Price, Upper Range Limit</t>
  </si>
  <si>
    <t>Stock Option Outstanding Weighted Average Remaining Contractural Life</t>
  </si>
  <si>
    <t>5 years 6 months</t>
  </si>
  <si>
    <t>Stock Option Outstanding Weighted Average Exercise Price</t>
  </si>
  <si>
    <t>Exercise Price Range Two [Member]</t>
  </si>
  <si>
    <t>1 year</t>
  </si>
  <si>
    <t>Shareholders' Equity - Schedule of Employee Stock Options Outstanding (Details) (Parenthetical)</t>
  </si>
  <si>
    <t>Mar. 31, 2017shares</t>
  </si>
  <si>
    <t>Three Directors [Member]</t>
  </si>
  <si>
    <t>Number of option issued for compensation during period</t>
  </si>
  <si>
    <t>Key Employees [Member]</t>
  </si>
  <si>
    <t>Income Taxes (Details Narrative) - USD ($)</t>
  </si>
  <si>
    <t>Net deferred tax assets</t>
  </si>
  <si>
    <t>Valuation allowance</t>
  </si>
  <si>
    <t>Federal income tax rate, percent</t>
  </si>
  <si>
    <t>34.00%</t>
  </si>
  <si>
    <t>Domestic Tax Authority [Member]</t>
  </si>
  <si>
    <t>Operating loss carryforwards</t>
  </si>
  <si>
    <t>Operating loss carry forwards expiration period</t>
  </si>
  <si>
    <t>begin to expire in the year 2029</t>
  </si>
  <si>
    <t>Fiscal 2018 [Member]</t>
  </si>
  <si>
    <t>State and Local Jurisdiction [Member]</t>
  </si>
  <si>
    <t>begin to expire beginning in 2025</t>
  </si>
  <si>
    <t>Income Taxes - Schedule of Components of Income Tax Expense (benefit) (Details) - USD ($)</t>
  </si>
  <si>
    <t>Federal</t>
  </si>
  <si>
    <t>State</t>
  </si>
  <si>
    <t>Total current Federal and State</t>
  </si>
  <si>
    <t>Total Deferred Federal and State</t>
  </si>
  <si>
    <t>Total income tax (benefit) provision</t>
  </si>
  <si>
    <t>Income Taxes - Schedule of Income before Income Tax (Details) - USD ($)</t>
  </si>
  <si>
    <t>United States</t>
  </si>
  <si>
    <t>Foreign</t>
  </si>
  <si>
    <t>Net income (loss) before income tax benefit</t>
  </si>
  <si>
    <t>Income Taxes - Schedule of Difference Between Actual Tax Expenses and Expected Tax Expenses (Details) - USD ($)</t>
  </si>
  <si>
    <t>Expected tax expense</t>
  </si>
  <si>
    <t>State income taxes, net of Federal income tax benefit</t>
  </si>
  <si>
    <t>Permanent differences</t>
  </si>
  <si>
    <t>Deemed Dividend</t>
  </si>
  <si>
    <t>Change in valuation allowance</t>
  </si>
  <si>
    <t>Tax rate differential on foreign earnings</t>
  </si>
  <si>
    <t>Other</t>
  </si>
  <si>
    <t>Actual tax (benefit) provision</t>
  </si>
  <si>
    <t>Income Taxes - Schedule of Deferred Tax Assets and Liabilities (Details) - USD ($)</t>
  </si>
  <si>
    <t>Federal net operating loss carryforward</t>
  </si>
  <si>
    <t>State net operating loss carryforward</t>
  </si>
  <si>
    <t>AMT credit carryforward</t>
  </si>
  <si>
    <t>Inventory differences</t>
  </si>
  <si>
    <t>Allowance for doubtful accounts</t>
  </si>
  <si>
    <t>Reserve for sales returns</t>
  </si>
  <si>
    <t>Stock option compensation expense</t>
  </si>
  <si>
    <t>Stock warrants</t>
  </si>
  <si>
    <t>Accrued Vacation</t>
  </si>
  <si>
    <t>Total deferred tax assets</t>
  </si>
  <si>
    <t>Net deferred tax assets before valuation allowance</t>
  </si>
  <si>
    <t>Segment Information - Schedule of Revenue from External Customers and Long-Lived Assets, by Geographical Areas (Details) - USD ($)</t>
  </si>
  <si>
    <t>3 Months Ended</t>
  </si>
  <si>
    <t>Dec. 31, 2016</t>
  </si>
  <si>
    <t>Jun. 30, 2016</t>
  </si>
  <si>
    <t>Dec. 31, 2015</t>
  </si>
  <si>
    <t>Sep. 30, 2015</t>
  </si>
  <si>
    <t>Jun. 30, 2015</t>
  </si>
  <si>
    <t>Dec. 31, 2014</t>
  </si>
  <si>
    <t>Sep. 30, 2014</t>
  </si>
  <si>
    <t>Jun. 30, 2014</t>
  </si>
  <si>
    <t>Segment Reporting Information [Line Items]</t>
  </si>
  <si>
    <t>North America [Member]</t>
  </si>
  <si>
    <t>Europe [Member]</t>
  </si>
  <si>
    <t>Australia [Member]</t>
  </si>
  <si>
    <t>South Africa [Member]</t>
  </si>
  <si>
    <t>Others [Member]</t>
  </si>
  <si>
    <t>Employee Benefit Plans (Details Narrative) - USD ($)</t>
  </si>
  <si>
    <t>Defined contribution plan, administrative expenses</t>
  </si>
  <si>
    <t>Concentrations of Credit Risk, Customers, and Suppliers (Details Narrative) - USD ($)</t>
  </si>
  <si>
    <t>Sales revenue, net</t>
  </si>
  <si>
    <t>Macau Subsidiary [Member]</t>
  </si>
  <si>
    <t>Accounts Receivable [Member]</t>
  </si>
  <si>
    <t>46.00%</t>
  </si>
  <si>
    <t>60.00%</t>
  </si>
  <si>
    <t>Accounts Receivable [Member] | Customer One [Member]</t>
  </si>
  <si>
    <t>Accounts Receivable [Member] | Customer One [Member] | North America [Member]</t>
  </si>
  <si>
    <t>Sales Revenue [Member] | Customer One [Member]</t>
  </si>
  <si>
    <t>30.00%</t>
  </si>
  <si>
    <t>25.00%</t>
  </si>
  <si>
    <t>27.00%</t>
  </si>
  <si>
    <t>Sales Revenue [Member] | Five Customers [Member]</t>
  </si>
  <si>
    <t>79.00%</t>
  </si>
  <si>
    <t>76.00%</t>
  </si>
  <si>
    <t>77.00%</t>
  </si>
  <si>
    <t>Sales Revenue [Member] | Customer Two [Member]</t>
  </si>
  <si>
    <t>20.00%</t>
  </si>
  <si>
    <t>23.00%</t>
  </si>
  <si>
    <t>Sales Revenue [Member] | Customer Three [Member]</t>
  </si>
  <si>
    <t>11.00%</t>
  </si>
  <si>
    <t>Related Party Transactions (Details Narrative) - USD ($)</t>
  </si>
  <si>
    <t>Related Party Transaction [Line Items]</t>
  </si>
  <si>
    <t>Due from related parties, current</t>
  </si>
  <si>
    <t>Proceeds from line of credit</t>
  </si>
  <si>
    <t>Proceeds from fees received</t>
  </si>
  <si>
    <t>Line of credit facility interest rate</t>
  </si>
  <si>
    <t>Revolving Credit Facility [Member] | Two Year Term Note [Member]</t>
  </si>
  <si>
    <t>Interest rate</t>
  </si>
  <si>
    <t>Debt periodic payment</t>
  </si>
  <si>
    <t>Debt instrument due date</t>
  </si>
  <si>
    <t>Repayment of debt</t>
  </si>
  <si>
    <t>Revolving Credit Facility [Member] | Two Year Term Note [Member] | Prime Rate [Member]</t>
  </si>
  <si>
    <t>Revolving Credit Facility [Member] | Two Year Term Note [Member] | LIBOR Rate [Member]</t>
  </si>
  <si>
    <t>Due to related parties, current</t>
  </si>
  <si>
    <t>Interest paid</t>
  </si>
  <si>
    <t>Debt conversion, amount</t>
  </si>
  <si>
    <t>Notes payable, related parties, current</t>
  </si>
  <si>
    <t>Starlight Marketing Development, Ltd [Member]</t>
  </si>
  <si>
    <t>Starlight Electronics Co Ltd [Member]</t>
  </si>
  <si>
    <t>Revenue from related parties</t>
  </si>
  <si>
    <t>Related party gross margin percentage</t>
  </si>
  <si>
    <t>16.50%</t>
  </si>
  <si>
    <t>Licenses Revenue</t>
  </si>
  <si>
    <t>Related party purchases of services from related party transaction</t>
  </si>
  <si>
    <t>Reimbursement Paid</t>
  </si>
  <si>
    <t>Reimbursement Revenue</t>
  </si>
  <si>
    <t>Payments for non recurring engineering fees</t>
  </si>
  <si>
    <t>Winglight Pacific Ltd [Member]</t>
  </si>
  <si>
    <t>21.40%</t>
  </si>
  <si>
    <t>22.00%</t>
  </si>
  <si>
    <t>17.90%</t>
  </si>
  <si>
    <t>Cosmo Communications Usa, Inc [Member]</t>
  </si>
  <si>
    <t>31.80%</t>
  </si>
  <si>
    <t>18.40%</t>
  </si>
  <si>
    <t>Interest rate on goods and services</t>
  </si>
  <si>
    <t>Related party transaction, purchases from related party</t>
  </si>
  <si>
    <t>Merrygain Holding Company, Ltd [Member]</t>
  </si>
  <si>
    <t>Warranty Provisions (Details Narrative)</t>
  </si>
  <si>
    <t>Standard product warranty description</t>
  </si>
  <si>
    <t>Customers are either allowed to return defective goods within a specified period after shipment (between 6 and 9 months) or granted a defective allowance consisting of a fixed percentage (between 1% and 5%) off the invoice price in lieu of returning defective products.</t>
  </si>
  <si>
    <t>Warranty Provisions - Schedule of Product Warranty Liability (Details) - USD ($)</t>
  </si>
  <si>
    <t>Estimated return and allowance liabilities at beginning of year</t>
  </si>
  <si>
    <t>Costs accrued for new estimated returns and allowances</t>
  </si>
  <si>
    <t>Return and allowance obligations honored</t>
  </si>
  <si>
    <t>Estimated return and allowance liabilities at end of year</t>
  </si>
  <si>
    <t>Reserves - Schedule of Valuation and Qualifying Accounts (Details) - USD ($)</t>
  </si>
  <si>
    <t>Allowance for Doubtful Accounts [Member]</t>
  </si>
  <si>
    <t>Balance at Beginning of Period</t>
  </si>
  <si>
    <t>Charged to Costs and Expenses</t>
  </si>
  <si>
    <t>Reduction to Allowance for Write off</t>
  </si>
  <si>
    <t>Credited to Costs and Expenses</t>
  </si>
  <si>
    <t>Balance at End of Period</t>
  </si>
  <si>
    <t>Inventory Reserve [Member]</t>
  </si>
  <si>
    <t>Deferred Tax Valuation Allowance [Member]</t>
  </si>
  <si>
    <t>Quarterly Financial Data - Unaudited - Schedule of Quarterly Financial Information (Details) - USD ($)</t>
  </si>
  <si>
    <t>Sales</t>
  </si>
  <si>
    <t>Net Earnings (Loss)</t>
  </si>
  <si>
    <t>Basic Earnings (Loss) Per Share</t>
  </si>
  <si>
    <t>Diluted Earnings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3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940000</v>
      </c>
    </row>
    <row r="15" spans="1:4">
      <c r="A15" s="4" t="s">
        <v>25</v>
      </c>
      <c r="C15" s="5" t="n">
        <v>3825930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82</v>
      </c>
    </row>
    <row r="4" spans="1:2">
      <c r="A4" s="4" t="s">
        <v>56</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84</v>
      </c>
    </row>
    <row r="4" spans="1:2">
      <c r="A4" s="4" t="s">
        <v>57</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05439</v>
      </c>
      <c r="C3" s="6" t="n">
        <v>2116490</v>
      </c>
    </row>
    <row r="4" spans="1:3">
      <c r="A4" s="4" t="s">
        <v>35</v>
      </c>
      <c r="B4" s="5" t="n">
        <v>1655518</v>
      </c>
      <c r="C4" s="5" t="n">
        <v>1381789</v>
      </c>
    </row>
    <row r="5" spans="1:3">
      <c r="A5" s="4" t="s">
        <v>36</v>
      </c>
      <c r="B5" s="5" t="n">
        <v>242859</v>
      </c>
      <c r="C5" s="5" t="n">
        <v>184392</v>
      </c>
    </row>
    <row r="6" spans="1:3">
      <c r="A6" s="4" t="s">
        <v>37</v>
      </c>
      <c r="B6" s="5" t="n">
        <v>5426346</v>
      </c>
      <c r="C6" s="5" t="n">
        <v>3690975</v>
      </c>
    </row>
    <row r="7" spans="1:3">
      <c r="A7" s="4" t="s">
        <v>38</v>
      </c>
      <c r="B7" s="5" t="n">
        <v>81278</v>
      </c>
      <c r="C7" s="5" t="n">
        <v>115601</v>
      </c>
    </row>
    <row r="8" spans="1:3">
      <c r="A8" s="4" t="s">
        <v>39</v>
      </c>
      <c r="B8" s="5" t="n">
        <v>21606</v>
      </c>
      <c r="C8" s="5" t="n">
        <v>74077</v>
      </c>
    </row>
    <row r="9" spans="1:3">
      <c r="A9" s="4" t="s">
        <v>40</v>
      </c>
      <c r="B9" s="5" t="n">
        <v>9733046</v>
      </c>
      <c r="C9" s="5" t="n">
        <v>7589476</v>
      </c>
    </row>
    <row r="10" spans="1:3">
      <c r="A10" s="4" t="s">
        <v>41</v>
      </c>
      <c r="B10" s="5" t="n">
        <v>412805</v>
      </c>
      <c r="C10" s="5" t="n">
        <v>430602</v>
      </c>
    </row>
    <row r="11" spans="1:3">
      <c r="A11" s="4" t="s">
        <v>42</v>
      </c>
      <c r="B11" s="5" t="n">
        <v>11523</v>
      </c>
      <c r="C11" s="5" t="n">
        <v>11394</v>
      </c>
    </row>
    <row r="12" spans="1:3">
      <c r="A12" s="4" t="s">
        <v>43</v>
      </c>
      <c r="B12" s="4" t="s">
        <v>44</v>
      </c>
      <c r="C12" s="5" t="n">
        <v>21606</v>
      </c>
    </row>
    <row r="13" spans="1:3">
      <c r="A13" s="4" t="s">
        <v>45</v>
      </c>
      <c r="B13" s="5" t="n">
        <v>1479209</v>
      </c>
      <c r="C13" s="5" t="n">
        <v>2408531</v>
      </c>
    </row>
    <row r="14" spans="1:3">
      <c r="A14" s="4" t="s">
        <v>46</v>
      </c>
      <c r="B14" s="5" t="n">
        <v>11636583</v>
      </c>
      <c r="C14" s="5" t="n">
        <v>10461609</v>
      </c>
    </row>
    <row r="15" spans="1:3">
      <c r="A15" s="3" t="s">
        <v>47</v>
      </c>
    </row>
    <row r="16" spans="1:3">
      <c r="A16" s="4" t="s">
        <v>48</v>
      </c>
      <c r="B16" s="5" t="n">
        <v>1381870</v>
      </c>
      <c r="C16" s="5" t="n">
        <v>722213</v>
      </c>
    </row>
    <row r="17" spans="1:3">
      <c r="A17" s="4" t="s">
        <v>49</v>
      </c>
      <c r="B17" s="5" t="n">
        <v>626331</v>
      </c>
      <c r="C17" s="5" t="n">
        <v>650115</v>
      </c>
    </row>
    <row r="18" spans="1:3">
      <c r="A18" s="4" t="s">
        <v>50</v>
      </c>
      <c r="B18" s="4" t="s">
        <v>44</v>
      </c>
      <c r="C18" s="5" t="n">
        <v>1078</v>
      </c>
    </row>
    <row r="19" spans="1:3">
      <c r="A19" s="4" t="s">
        <v>51</v>
      </c>
      <c r="B19" s="5" t="n">
        <v>38460</v>
      </c>
      <c r="C19" s="5" t="n">
        <v>121092</v>
      </c>
    </row>
    <row r="20" spans="1:3">
      <c r="A20" s="4" t="s">
        <v>52</v>
      </c>
      <c r="B20" s="5" t="n">
        <v>223700</v>
      </c>
      <c r="C20" s="5" t="n">
        <v>292500</v>
      </c>
    </row>
    <row r="21" spans="1:3">
      <c r="A21" s="4" t="s">
        <v>53</v>
      </c>
      <c r="B21" s="5" t="n">
        <v>4194792</v>
      </c>
      <c r="C21" s="5" t="n">
        <v>2883610</v>
      </c>
    </row>
    <row r="22" spans="1:3">
      <c r="A22" s="4" t="s">
        <v>54</v>
      </c>
      <c r="B22" s="4" t="s">
        <v>44</v>
      </c>
      <c r="C22" s="5" t="n">
        <v>1924431</v>
      </c>
    </row>
    <row r="23" spans="1:3">
      <c r="A23" s="4" t="s">
        <v>55</v>
      </c>
      <c r="B23" s="5" t="n">
        <v>4194792</v>
      </c>
      <c r="C23" s="5" t="n">
        <v>4808041</v>
      </c>
    </row>
    <row r="24" spans="1:3">
      <c r="A24" s="4" t="s">
        <v>56</v>
      </c>
      <c r="B24" s="4" t="s">
        <v>44</v>
      </c>
      <c r="C24" s="4" t="s">
        <v>44</v>
      </c>
    </row>
    <row r="25" spans="1:3">
      <c r="A25" s="3" t="s">
        <v>57</v>
      </c>
    </row>
    <row r="26" spans="1:3">
      <c r="A26" s="4" t="s">
        <v>58</v>
      </c>
      <c r="B26" s="4" t="s">
        <v>44</v>
      </c>
      <c r="C26" s="4" t="s">
        <v>44</v>
      </c>
    </row>
    <row r="27" spans="1:3">
      <c r="A27" s="4" t="s">
        <v>59</v>
      </c>
      <c r="B27" s="5" t="n">
        <v>19412787</v>
      </c>
      <c r="C27" s="5" t="n">
        <v>19337939</v>
      </c>
    </row>
    <row r="28" spans="1:3">
      <c r="A28" s="4" t="s">
        <v>60</v>
      </c>
      <c r="B28" s="4" t="s">
        <v>44</v>
      </c>
      <c r="C28" s="5" t="n">
        <v>-6400</v>
      </c>
    </row>
    <row r="29" spans="1:3">
      <c r="A29" s="4" t="s">
        <v>61</v>
      </c>
      <c r="B29" s="5" t="n">
        <v>-12353589</v>
      </c>
      <c r="C29" s="5" t="n">
        <v>-14059787</v>
      </c>
    </row>
    <row r="30" spans="1:3">
      <c r="A30" s="4" t="s">
        <v>62</v>
      </c>
      <c r="B30" s="5" t="n">
        <v>7441791</v>
      </c>
      <c r="C30" s="5" t="n">
        <v>5653568</v>
      </c>
    </row>
    <row r="31" spans="1:3">
      <c r="A31" s="4" t="s">
        <v>63</v>
      </c>
      <c r="B31" s="5" t="n">
        <v>11636583</v>
      </c>
      <c r="C31" s="5" t="n">
        <v>10461609</v>
      </c>
    </row>
    <row r="32" spans="1:3">
      <c r="A32" s="4" t="s">
        <v>64</v>
      </c>
    </row>
    <row r="33" spans="1:3">
      <c r="A33" s="3" t="s">
        <v>57</v>
      </c>
    </row>
    <row r="34" spans="1:3">
      <c r="A34" s="4" t="s">
        <v>65</v>
      </c>
      <c r="B34" s="4" t="s">
        <v>44</v>
      </c>
      <c r="C34" s="4" t="s">
        <v>44</v>
      </c>
    </row>
    <row r="35" spans="1:3">
      <c r="A35" s="4" t="s">
        <v>66</v>
      </c>
    </row>
    <row r="36" spans="1:3">
      <c r="A36" s="3" t="s">
        <v>57</v>
      </c>
    </row>
    <row r="37" spans="1:3">
      <c r="A37" s="4" t="s">
        <v>65</v>
      </c>
      <c r="B37" s="5" t="n">
        <v>382593</v>
      </c>
      <c r="C37" s="5" t="n">
        <v>381816</v>
      </c>
    </row>
    <row r="38" spans="1:3">
      <c r="A38" s="4" t="s">
        <v>67</v>
      </c>
    </row>
    <row r="39" spans="1:3">
      <c r="A39" s="3" t="s">
        <v>33</v>
      </c>
    </row>
    <row r="40" spans="1:3">
      <c r="A40" s="4" t="s">
        <v>68</v>
      </c>
      <c r="B40" s="4" t="s">
        <v>44</v>
      </c>
      <c r="C40" s="5" t="n">
        <v>2820</v>
      </c>
    </row>
    <row r="41" spans="1:3">
      <c r="A41" s="4" t="s">
        <v>69</v>
      </c>
    </row>
    <row r="42" spans="1:3">
      <c r="A42" s="3" t="s">
        <v>33</v>
      </c>
    </row>
    <row r="43" spans="1:3">
      <c r="A43" s="4" t="s">
        <v>68</v>
      </c>
      <c r="B43" s="4" t="s">
        <v>44</v>
      </c>
      <c r="C43" s="5" t="n">
        <v>4255</v>
      </c>
    </row>
    <row r="44" spans="1:3">
      <c r="A44" s="4" t="s">
        <v>70</v>
      </c>
    </row>
    <row r="45" spans="1:3">
      <c r="A45" s="3" t="s">
        <v>33</v>
      </c>
    </row>
    <row r="46" spans="1:3">
      <c r="A46" s="4" t="s">
        <v>68</v>
      </c>
      <c r="B46" s="4" t="s">
        <v>44</v>
      </c>
      <c r="C46" s="5" t="n">
        <v>19077</v>
      </c>
    </row>
    <row r="47" spans="1:3">
      <c r="A47" s="4" t="s">
        <v>71</v>
      </c>
    </row>
    <row r="48" spans="1:3">
      <c r="A48" s="3" t="s">
        <v>47</v>
      </c>
    </row>
    <row r="49" spans="1:3">
      <c r="A49" s="4" t="s">
        <v>72</v>
      </c>
      <c r="B49" s="4" t="s">
        <v>44</v>
      </c>
      <c r="C49" s="5" t="n">
        <v>696612</v>
      </c>
    </row>
    <row r="50" spans="1:3">
      <c r="A50" s="4" t="s">
        <v>73</v>
      </c>
      <c r="B50" s="4" t="s">
        <v>44</v>
      </c>
      <c r="C50" s="5" t="n">
        <v>400000</v>
      </c>
    </row>
    <row r="51" spans="1:3">
      <c r="A51" s="4" t="s">
        <v>74</v>
      </c>
    </row>
    <row r="52" spans="1:3">
      <c r="A52" s="3" t="s">
        <v>47</v>
      </c>
    </row>
    <row r="53" spans="1:3">
      <c r="A53" s="4" t="s">
        <v>73</v>
      </c>
      <c r="B53" s="6" t="n">
        <v>1924431</v>
      </c>
      <c r="C53"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73</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186</v>
      </c>
      <c r="B18" s="4" t="s">
        <v>238</v>
      </c>
    </row>
    <row r="19" spans="1:2">
      <c r="A19" s="4" t="s">
        <v>239</v>
      </c>
      <c r="B19"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2</v>
      </c>
    </row>
    <row r="2" spans="1:3">
      <c r="A2" s="4" t="s">
        <v>76</v>
      </c>
      <c r="B2" s="6" t="n">
        <v>132583</v>
      </c>
      <c r="C2" s="6" t="n">
        <v>51179</v>
      </c>
    </row>
    <row r="3" spans="1:3">
      <c r="A3" s="4" t="s">
        <v>77</v>
      </c>
      <c r="B3" s="6" t="n">
        <v>1</v>
      </c>
      <c r="C3" s="6" t="n">
        <v>1</v>
      </c>
    </row>
    <row r="4" spans="1:3">
      <c r="A4" s="4" t="s">
        <v>78</v>
      </c>
      <c r="B4" s="5" t="n">
        <v>1000000</v>
      </c>
      <c r="C4" s="5" t="n">
        <v>1000000</v>
      </c>
    </row>
    <row r="5" spans="1:3">
      <c r="A5" s="4" t="s">
        <v>79</v>
      </c>
      <c r="B5" s="4" t="s">
        <v>44</v>
      </c>
      <c r="C5" s="4" t="s">
        <v>44</v>
      </c>
    </row>
    <row r="6" spans="1:3">
      <c r="A6" s="4" t="s">
        <v>80</v>
      </c>
      <c r="B6" s="4" t="s">
        <v>44</v>
      </c>
      <c r="C6" s="4" t="s">
        <v>44</v>
      </c>
    </row>
    <row r="7" spans="1:3">
      <c r="A7" s="4" t="s">
        <v>64</v>
      </c>
    </row>
    <row r="8" spans="1:3">
      <c r="A8" s="4" t="s">
        <v>81</v>
      </c>
      <c r="B8" s="7" t="n">
        <v>0.01</v>
      </c>
      <c r="C8" s="7" t="n">
        <v>0.01</v>
      </c>
    </row>
    <row r="9" spans="1:3">
      <c r="A9" s="4" t="s">
        <v>82</v>
      </c>
      <c r="B9" s="5" t="n">
        <v>100000</v>
      </c>
      <c r="C9" s="5" t="n">
        <v>100000</v>
      </c>
    </row>
    <row r="10" spans="1:3">
      <c r="A10" s="4" t="s">
        <v>83</v>
      </c>
      <c r="B10" s="4" t="s">
        <v>44</v>
      </c>
      <c r="C10" s="4" t="s">
        <v>44</v>
      </c>
    </row>
    <row r="11" spans="1:3">
      <c r="A11" s="4" t="s">
        <v>84</v>
      </c>
      <c r="B11" s="4" t="s">
        <v>44</v>
      </c>
      <c r="C11" s="4" t="s">
        <v>44</v>
      </c>
    </row>
    <row r="12" spans="1:3">
      <c r="A12" s="4" t="s">
        <v>66</v>
      </c>
    </row>
    <row r="13" spans="1:3">
      <c r="A13" s="4" t="s">
        <v>81</v>
      </c>
      <c r="B13" s="7" t="n">
        <v>0.01</v>
      </c>
      <c r="C13" s="7" t="n">
        <v>0.01</v>
      </c>
    </row>
    <row r="14" spans="1:3">
      <c r="A14" s="4" t="s">
        <v>82</v>
      </c>
      <c r="B14" s="5" t="n">
        <v>100000000</v>
      </c>
      <c r="C14" s="5" t="n">
        <v>100000000</v>
      </c>
    </row>
    <row r="15" spans="1:3">
      <c r="A15" s="4" t="s">
        <v>83</v>
      </c>
      <c r="B15" s="5" t="n">
        <v>38259303</v>
      </c>
      <c r="C15" s="5" t="n">
        <v>38181635</v>
      </c>
    </row>
    <row r="16" spans="1:3">
      <c r="A16" s="4" t="s">
        <v>84</v>
      </c>
      <c r="B16" s="5" t="n">
        <v>38259303</v>
      </c>
      <c r="C16" s="5" t="n">
        <v>38181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276</v>
      </c>
      <c r="B1" s="2" t="s">
        <v>2</v>
      </c>
    </row>
    <row r="2" spans="1:2">
      <c r="A2" s="4" t="s">
        <v>277</v>
      </c>
    </row>
    <row r="3" spans="1:2">
      <c r="A3" s="4" t="s">
        <v>278</v>
      </c>
      <c r="B3" s="4" t="s">
        <v>279</v>
      </c>
    </row>
    <row r="4" spans="1:2">
      <c r="A4" s="4" t="s">
        <v>280</v>
      </c>
    </row>
    <row r="5" spans="1:2">
      <c r="A5" s="4" t="s">
        <v>278</v>
      </c>
      <c r="B5" s="4" t="s">
        <v>281</v>
      </c>
    </row>
    <row r="6" spans="1:2">
      <c r="A6" s="4" t="s">
        <v>282</v>
      </c>
    </row>
    <row r="7" spans="1:2">
      <c r="A7" s="4" t="s">
        <v>278</v>
      </c>
      <c r="B7"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8"/>
    <col customWidth="1" max="3" min="3" width="14"/>
    <col customWidth="1" max="4" min="4" width="14"/>
  </cols>
  <sheetData>
    <row r="1" spans="1:4">
      <c r="A1" s="1" t="s">
        <v>284</v>
      </c>
      <c r="B1" s="2" t="s">
        <v>1</v>
      </c>
    </row>
    <row r="2" spans="1:4">
      <c r="B2" s="2" t="s">
        <v>2</v>
      </c>
      <c r="C2" s="2" t="s">
        <v>32</v>
      </c>
      <c r="D2" s="2" t="s">
        <v>86</v>
      </c>
    </row>
    <row r="3" spans="1:4">
      <c r="A3" s="3" t="s">
        <v>285</v>
      </c>
    </row>
    <row r="4" spans="1:4">
      <c r="A4" s="4" t="s">
        <v>286</v>
      </c>
      <c r="B4" s="4" t="s">
        <v>287</v>
      </c>
    </row>
    <row r="5" spans="1:4">
      <c r="A5" s="4" t="s">
        <v>288</v>
      </c>
      <c r="B5" s="6" t="n">
        <v>150665</v>
      </c>
      <c r="C5" s="6" t="n">
        <v>21256</v>
      </c>
    </row>
    <row r="6" spans="1:4">
      <c r="A6" s="4" t="s">
        <v>289</v>
      </c>
      <c r="B6" s="5" t="n">
        <v>700000</v>
      </c>
      <c r="C6" s="5" t="n">
        <v>760000</v>
      </c>
    </row>
    <row r="7" spans="1:4">
      <c r="A7" s="4" t="s">
        <v>290</v>
      </c>
      <c r="B7" s="6" t="n">
        <v>53745</v>
      </c>
      <c r="C7" s="6" t="n">
        <v>16714</v>
      </c>
      <c r="D7" s="6" t="n">
        <v>38808</v>
      </c>
    </row>
    <row r="8" spans="1:4">
      <c r="A8" s="4" t="s">
        <v>291</v>
      </c>
      <c r="B8" s="4" t="s">
        <v>292</v>
      </c>
      <c r="C8" s="4" t="s">
        <v>292</v>
      </c>
      <c r="D8" s="4" t="s">
        <v>292</v>
      </c>
    </row>
    <row r="9" spans="1:4">
      <c r="A9" s="4" t="s">
        <v>293</v>
      </c>
      <c r="B9" s="4" t="s">
        <v>294</v>
      </c>
      <c r="D9" s="4" t="s">
        <v>295</v>
      </c>
    </row>
    <row r="10" spans="1:4">
      <c r="A10" s="4" t="s">
        <v>296</v>
      </c>
      <c r="B10" s="4" t="s">
        <v>297</v>
      </c>
      <c r="D10" s="4" t="s">
        <v>298</v>
      </c>
    </row>
    <row r="11" spans="1:4">
      <c r="A11" s="4" t="s">
        <v>299</v>
      </c>
      <c r="B11" s="4" t="s">
        <v>300</v>
      </c>
      <c r="C11" s="4" t="s">
        <v>300</v>
      </c>
      <c r="D11" s="4" t="s">
        <v>300</v>
      </c>
    </row>
    <row r="12" spans="1:4">
      <c r="A12" s="4" t="s">
        <v>301</v>
      </c>
      <c r="C12" s="4" t="s">
        <v>295</v>
      </c>
    </row>
    <row r="13" spans="1:4">
      <c r="A13" s="4" t="s">
        <v>302</v>
      </c>
      <c r="C13" s="4" t="s">
        <v>303</v>
      </c>
    </row>
    <row r="14" spans="1:4">
      <c r="A14" s="4" t="s">
        <v>304</v>
      </c>
      <c r="C14" s="4" t="s">
        <v>305</v>
      </c>
    </row>
    <row r="15" spans="1:4">
      <c r="A15" s="4" t="s">
        <v>306</v>
      </c>
      <c r="C15" s="4" t="s">
        <v>307</v>
      </c>
    </row>
    <row r="16" spans="1:4">
      <c r="A16" s="4" t="s">
        <v>308</v>
      </c>
      <c r="B16" s="6" t="n">
        <v>2743571</v>
      </c>
      <c r="C16" s="6" t="n">
        <v>2703076</v>
      </c>
      <c r="D16" s="6" t="n">
        <v>1599629</v>
      </c>
    </row>
    <row r="17" spans="1:4">
      <c r="A17" s="4" t="s">
        <v>309</v>
      </c>
      <c r="B17" s="6" t="n">
        <v>141202</v>
      </c>
      <c r="C17" s="5" t="n">
        <v>196847</v>
      </c>
      <c r="D17" s="5" t="n">
        <v>114526</v>
      </c>
    </row>
    <row r="18" spans="1:4">
      <c r="A18" s="4" t="s">
        <v>310</v>
      </c>
      <c r="B18" s="4" t="s">
        <v>311</v>
      </c>
    </row>
    <row r="19" spans="1:4">
      <c r="A19" s="4" t="s">
        <v>312</v>
      </c>
    </row>
    <row r="20" spans="1:4">
      <c r="A20" s="3" t="s">
        <v>285</v>
      </c>
    </row>
    <row r="21" spans="1:4">
      <c r="A21" s="4" t="s">
        <v>313</v>
      </c>
      <c r="B21" s="4" t="s">
        <v>281</v>
      </c>
    </row>
    <row r="22" spans="1:4">
      <c r="A22" s="4" t="s">
        <v>314</v>
      </c>
    </row>
    <row r="23" spans="1:4">
      <c r="A23" s="3" t="s">
        <v>285</v>
      </c>
    </row>
    <row r="24" spans="1:4">
      <c r="A24" s="4" t="s">
        <v>313</v>
      </c>
      <c r="B24" s="4" t="s">
        <v>315</v>
      </c>
    </row>
    <row r="25" spans="1:4">
      <c r="A25" s="4" t="s">
        <v>316</v>
      </c>
    </row>
    <row r="26" spans="1:4">
      <c r="A26" s="3" t="s">
        <v>285</v>
      </c>
    </row>
    <row r="27" spans="1:4">
      <c r="A27" s="4" t="s">
        <v>317</v>
      </c>
      <c r="B27" s="6" t="n">
        <v>10000</v>
      </c>
      <c r="C27" s="6" t="n">
        <v>7500</v>
      </c>
      <c r="D27" s="6" t="n">
        <v>7500</v>
      </c>
    </row>
    <row r="28" spans="1:4">
      <c r="A28" s="4" t="s">
        <v>318</v>
      </c>
    </row>
    <row r="29" spans="1:4">
      <c r="A29" s="3" t="s">
        <v>285</v>
      </c>
    </row>
    <row r="30" spans="1:4">
      <c r="A30" s="4" t="s">
        <v>319</v>
      </c>
      <c r="B30" s="4" t="s">
        <v>320</v>
      </c>
      <c r="C30" s="4" t="s">
        <v>321</v>
      </c>
      <c r="D30" s="4" t="s">
        <v>3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3</v>
      </c>
      <c r="B1" s="2" t="s">
        <v>2</v>
      </c>
      <c r="C1" s="2" t="s">
        <v>32</v>
      </c>
    </row>
    <row r="2" spans="1:3">
      <c r="A2" s="3" t="s">
        <v>171</v>
      </c>
    </row>
    <row r="3" spans="1:3">
      <c r="A3" s="4" t="s">
        <v>324</v>
      </c>
      <c r="B3" s="6" t="n">
        <v>6126346</v>
      </c>
      <c r="C3" s="6" t="n">
        <v>4450975</v>
      </c>
    </row>
    <row r="4" spans="1:3">
      <c r="A4" s="4" t="s">
        <v>325</v>
      </c>
      <c r="B4" s="5" t="n">
        <v>700000</v>
      </c>
      <c r="C4" s="5" t="n">
        <v>760000</v>
      </c>
    </row>
    <row r="5" spans="1:3">
      <c r="A5" s="4" t="s">
        <v>37</v>
      </c>
      <c r="B5" s="6" t="n">
        <v>5426346</v>
      </c>
      <c r="C5" s="6" t="n">
        <v>36909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26</v>
      </c>
      <c r="B1" s="2" t="s">
        <v>1</v>
      </c>
    </row>
    <row r="2" spans="1:4">
      <c r="B2" s="2" t="s">
        <v>2</v>
      </c>
      <c r="C2" s="2" t="s">
        <v>32</v>
      </c>
      <c r="D2" s="2" t="s">
        <v>86</v>
      </c>
    </row>
    <row r="3" spans="1:4">
      <c r="A3" s="3" t="s">
        <v>174</v>
      </c>
    </row>
    <row r="4" spans="1:4">
      <c r="A4" s="4" t="s">
        <v>327</v>
      </c>
      <c r="B4" s="6" t="n">
        <v>166025</v>
      </c>
      <c r="C4" s="6" t="n">
        <v>171785</v>
      </c>
      <c r="D4" s="6" t="n">
        <v>1302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8</v>
      </c>
      <c r="B1" s="2" t="s">
        <v>1</v>
      </c>
    </row>
    <row r="2" spans="1:3">
      <c r="B2" s="2" t="s">
        <v>2</v>
      </c>
      <c r="C2" s="2" t="s">
        <v>32</v>
      </c>
    </row>
    <row r="3" spans="1:3">
      <c r="A3" s="3" t="s">
        <v>329</v>
      </c>
    </row>
    <row r="4" spans="1:3">
      <c r="A4" s="4" t="s">
        <v>330</v>
      </c>
      <c r="B4" s="6" t="n">
        <v>3155246</v>
      </c>
      <c r="C4" s="6" t="n">
        <v>3007018</v>
      </c>
    </row>
    <row r="5" spans="1:3">
      <c r="A5" s="4" t="s">
        <v>331</v>
      </c>
      <c r="B5" s="5" t="n">
        <v>2742441</v>
      </c>
      <c r="C5" s="5" t="n">
        <v>2576416</v>
      </c>
    </row>
    <row r="6" spans="1:3">
      <c r="A6" s="4" t="s">
        <v>41</v>
      </c>
      <c r="B6" s="5" t="n">
        <v>412805</v>
      </c>
      <c r="C6" s="5" t="n">
        <v>430602</v>
      </c>
    </row>
    <row r="7" spans="1:3">
      <c r="A7" s="4" t="s">
        <v>332</v>
      </c>
    </row>
    <row r="8" spans="1:3">
      <c r="A8" s="3" t="s">
        <v>329</v>
      </c>
    </row>
    <row r="9" spans="1:3">
      <c r="A9" s="4" t="s">
        <v>330</v>
      </c>
      <c r="B9" s="6" t="n">
        <v>285650</v>
      </c>
      <c r="C9" s="5" t="n">
        <v>285650</v>
      </c>
    </row>
    <row r="10" spans="1:3">
      <c r="A10" s="4" t="s">
        <v>333</v>
      </c>
      <c r="B10" s="4" t="s">
        <v>334</v>
      </c>
    </row>
    <row r="11" spans="1:3">
      <c r="A11" s="4" t="s">
        <v>335</v>
      </c>
    </row>
    <row r="12" spans="1:3">
      <c r="A12" s="3" t="s">
        <v>329</v>
      </c>
    </row>
    <row r="13" spans="1:3">
      <c r="A13" s="4" t="s">
        <v>330</v>
      </c>
      <c r="B13" s="6" t="n">
        <v>4312</v>
      </c>
      <c r="C13" s="5" t="n">
        <v>4312</v>
      </c>
    </row>
    <row r="14" spans="1:3">
      <c r="A14" s="4" t="s">
        <v>333</v>
      </c>
      <c r="B14" s="4" t="s">
        <v>336</v>
      </c>
    </row>
    <row r="15" spans="1:3">
      <c r="A15" s="4" t="s">
        <v>337</v>
      </c>
    </row>
    <row r="16" spans="1:3">
      <c r="A16" s="3" t="s">
        <v>329</v>
      </c>
    </row>
    <row r="17" spans="1:3">
      <c r="A17" s="4" t="s">
        <v>330</v>
      </c>
      <c r="B17" s="6" t="n">
        <v>238471</v>
      </c>
      <c r="C17" s="5" t="n">
        <v>224106</v>
      </c>
    </row>
    <row r="18" spans="1:3">
      <c r="A18" s="4" t="s">
        <v>333</v>
      </c>
      <c r="B18" s="4" t="s">
        <v>336</v>
      </c>
    </row>
    <row r="19" spans="1:3">
      <c r="A19" s="4" t="s">
        <v>338</v>
      </c>
    </row>
    <row r="20" spans="1:3">
      <c r="A20" s="3" t="s">
        <v>329</v>
      </c>
    </row>
    <row r="21" spans="1:3">
      <c r="A21" s="4" t="s">
        <v>330</v>
      </c>
      <c r="B21" s="6" t="n">
        <v>2626813</v>
      </c>
      <c r="C21" s="6" t="n">
        <v>2492950</v>
      </c>
    </row>
    <row r="22" spans="1:3">
      <c r="A22" s="4" t="s">
        <v>339</v>
      </c>
    </row>
    <row r="23" spans="1:3">
      <c r="A23" s="3" t="s">
        <v>329</v>
      </c>
    </row>
    <row r="24" spans="1:3">
      <c r="A24" s="4" t="s">
        <v>333</v>
      </c>
      <c r="B24" s="4" t="s">
        <v>300</v>
      </c>
    </row>
    <row r="25" spans="1:3">
      <c r="A25" s="4" t="s">
        <v>340</v>
      </c>
    </row>
    <row r="26" spans="1:3">
      <c r="A26" s="3" t="s">
        <v>329</v>
      </c>
    </row>
    <row r="27" spans="1:3">
      <c r="A27" s="4" t="s">
        <v>333</v>
      </c>
      <c r="B27"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77</v>
      </c>
    </row>
    <row r="3" spans="1:3">
      <c r="A3" s="4" t="s">
        <v>342</v>
      </c>
      <c r="B3" s="6" t="n">
        <v>38460</v>
      </c>
      <c r="C3" s="6" t="n">
        <v>1210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B1" s="2" t="s">
        <v>1</v>
      </c>
    </row>
    <row r="2" spans="1:4">
      <c r="B2" s="2" t="s">
        <v>2</v>
      </c>
      <c r="C2" s="2" t="s">
        <v>32</v>
      </c>
      <c r="D2" s="2" t="s">
        <v>86</v>
      </c>
    </row>
    <row r="3" spans="1:4">
      <c r="A3" s="3" t="s">
        <v>344</v>
      </c>
    </row>
    <row r="4" spans="1:4">
      <c r="A4" s="4" t="s">
        <v>345</v>
      </c>
      <c r="B4" s="6" t="n">
        <v>143138</v>
      </c>
      <c r="C4" s="6" t="n">
        <v>142332</v>
      </c>
      <c r="D4" s="6" t="n">
        <v>163017</v>
      </c>
    </row>
    <row r="5" spans="1:4">
      <c r="A5" s="4" t="s">
        <v>346</v>
      </c>
      <c r="B5" s="6" t="n">
        <v>30476</v>
      </c>
      <c r="C5" s="5" t="n">
        <v>19552</v>
      </c>
      <c r="D5" s="5" t="n">
        <v>13283</v>
      </c>
    </row>
    <row r="6" spans="1:4">
      <c r="A6" s="4" t="s">
        <v>347</v>
      </c>
      <c r="B6" s="4" t="s">
        <v>287</v>
      </c>
    </row>
    <row r="7" spans="1:4">
      <c r="A7" s="4" t="s">
        <v>348</v>
      </c>
      <c r="B7" s="6" t="n">
        <v>74077</v>
      </c>
      <c r="C7" s="5" t="n">
        <v>74077</v>
      </c>
      <c r="D7" s="5" t="n">
        <v>52471</v>
      </c>
    </row>
    <row r="8" spans="1:4">
      <c r="A8" s="4" t="s">
        <v>349</v>
      </c>
      <c r="B8" s="6" t="n">
        <v>2274291</v>
      </c>
    </row>
    <row r="9" spans="1:4">
      <c r="A9" s="4" t="s">
        <v>71</v>
      </c>
    </row>
    <row r="10" spans="1:4">
      <c r="A10" s="3" t="s">
        <v>344</v>
      </c>
    </row>
    <row r="11" spans="1:4">
      <c r="A11" s="4" t="s">
        <v>350</v>
      </c>
      <c r="B11" s="4" t="s">
        <v>351</v>
      </c>
    </row>
    <row r="12" spans="1:4">
      <c r="A12" s="4" t="s">
        <v>352</v>
      </c>
      <c r="B12" s="6" t="n">
        <v>1100000</v>
      </c>
    </row>
    <row r="13" spans="1:4">
      <c r="A13" s="4" t="s">
        <v>353</v>
      </c>
      <c r="B13" s="5" t="n">
        <v>150000</v>
      </c>
    </row>
    <row r="14" spans="1:4">
      <c r="A14" s="4" t="s">
        <v>354</v>
      </c>
      <c r="B14" s="5" t="n">
        <v>25377</v>
      </c>
      <c r="C14" s="5" t="n">
        <v>63921</v>
      </c>
    </row>
    <row r="15" spans="1:4">
      <c r="A15" s="4" t="s">
        <v>355</v>
      </c>
    </row>
    <row r="16" spans="1:4">
      <c r="A16" s="3" t="s">
        <v>344</v>
      </c>
    </row>
    <row r="17" spans="1:4">
      <c r="A17" s="4" t="s">
        <v>354</v>
      </c>
      <c r="B17" s="6" t="n">
        <v>25377</v>
      </c>
      <c r="C17" s="6" t="n">
        <v>63921</v>
      </c>
      <c r="D17" s="6" t="n">
        <v>46495</v>
      </c>
    </row>
    <row r="18" spans="1:4">
      <c r="A18" s="4" t="s">
        <v>314</v>
      </c>
    </row>
    <row r="19" spans="1:4">
      <c r="A19" s="3" t="s">
        <v>344</v>
      </c>
    </row>
    <row r="20" spans="1:4">
      <c r="A20" s="4" t="s">
        <v>356</v>
      </c>
      <c r="B20" s="4" t="s">
        <v>357</v>
      </c>
    </row>
    <row r="21" spans="1:4">
      <c r="A21" s="4" t="s">
        <v>358</v>
      </c>
    </row>
    <row r="22" spans="1:4">
      <c r="A22" s="3" t="s">
        <v>344</v>
      </c>
    </row>
    <row r="23" spans="1:4">
      <c r="A23" s="4" t="s">
        <v>359</v>
      </c>
      <c r="B23" s="4" t="s">
        <v>300</v>
      </c>
    </row>
    <row r="24" spans="1:4">
      <c r="A24" s="4" t="s">
        <v>360</v>
      </c>
      <c r="B24" s="4" t="s">
        <v>361</v>
      </c>
    </row>
    <row r="25" spans="1:4">
      <c r="A25" s="4" t="s">
        <v>362</v>
      </c>
      <c r="B25" s="4" t="s">
        <v>363</v>
      </c>
    </row>
    <row r="26" spans="1:4">
      <c r="A26" s="4" t="s">
        <v>364</v>
      </c>
      <c r="B26" s="4" t="s">
        <v>365</v>
      </c>
    </row>
    <row r="27" spans="1:4">
      <c r="A27" s="4" t="s">
        <v>366</v>
      </c>
      <c r="B27" s="4" t="s">
        <v>367</v>
      </c>
    </row>
    <row r="28" spans="1:4">
      <c r="A28" s="4" t="s">
        <v>350</v>
      </c>
      <c r="B28" s="4" t="s">
        <v>281</v>
      </c>
    </row>
    <row r="29" spans="1:4">
      <c r="A29" s="4" t="s">
        <v>368</v>
      </c>
      <c r="B29" s="4" t="s">
        <v>369</v>
      </c>
    </row>
    <row r="30" spans="1:4">
      <c r="A30" s="4" t="s">
        <v>370</v>
      </c>
      <c r="B30" s="4" t="s">
        <v>281</v>
      </c>
    </row>
    <row r="31" spans="1:4">
      <c r="A31" s="4" t="s">
        <v>371</v>
      </c>
      <c r="B31" s="4" t="s">
        <v>372</v>
      </c>
    </row>
    <row r="32" spans="1:4">
      <c r="A32" s="4" t="s">
        <v>373</v>
      </c>
      <c r="B32" s="6" t="n">
        <v>2500000</v>
      </c>
    </row>
    <row r="33" spans="1:4">
      <c r="A33" s="4" t="s">
        <v>374</v>
      </c>
      <c r="B33" s="6" t="n">
        <v>222000</v>
      </c>
    </row>
    <row r="34" spans="1:4">
      <c r="A34" s="4" t="s">
        <v>375</v>
      </c>
    </row>
    <row r="35" spans="1:4">
      <c r="A35" s="3" t="s">
        <v>344</v>
      </c>
    </row>
    <row r="36" spans="1:4">
      <c r="A36" s="4" t="s">
        <v>359</v>
      </c>
      <c r="B36" s="4" t="s">
        <v>376</v>
      </c>
    </row>
    <row r="37" spans="1:4">
      <c r="A37" s="4" t="s">
        <v>360</v>
      </c>
      <c r="B37" s="4" t="s">
        <v>377</v>
      </c>
    </row>
    <row r="38" spans="1:4">
      <c r="A38" s="4" t="s">
        <v>378</v>
      </c>
      <c r="B38" s="6" t="n">
        <v>1927000</v>
      </c>
    </row>
    <row r="39" spans="1:4">
      <c r="A39" s="4" t="s">
        <v>350</v>
      </c>
      <c r="B39" s="4" t="s">
        <v>351</v>
      </c>
    </row>
    <row r="40" spans="1:4">
      <c r="A40" s="4" t="s">
        <v>368</v>
      </c>
      <c r="B40" s="4" t="s">
        <v>379</v>
      </c>
    </row>
    <row r="41" spans="1:4">
      <c r="A41" s="4" t="s">
        <v>380</v>
      </c>
      <c r="B41" s="4" t="s">
        <v>381</v>
      </c>
    </row>
    <row r="42" spans="1:4">
      <c r="A42" s="4" t="s">
        <v>382</v>
      </c>
    </row>
    <row r="43" spans="1:4">
      <c r="A43" s="3" t="s">
        <v>344</v>
      </c>
    </row>
    <row r="44" spans="1:4">
      <c r="A44" s="4" t="s">
        <v>360</v>
      </c>
      <c r="B44" s="4" t="s">
        <v>383</v>
      </c>
    </row>
    <row r="45" spans="1:4">
      <c r="A45" s="4" t="s">
        <v>350</v>
      </c>
      <c r="B45" s="4" t="s">
        <v>384</v>
      </c>
    </row>
    <row r="46" spans="1:4">
      <c r="A46" s="4" t="s">
        <v>353</v>
      </c>
      <c r="B46" s="6" t="n">
        <v>927000</v>
      </c>
    </row>
    <row r="47" spans="1:4">
      <c r="A47" s="4" t="s">
        <v>349</v>
      </c>
      <c r="B47" s="5" t="n">
        <v>1000000</v>
      </c>
    </row>
    <row r="48" spans="1:4">
      <c r="A48" s="4" t="s">
        <v>385</v>
      </c>
      <c r="B48" s="5" t="n">
        <v>125000</v>
      </c>
    </row>
    <row r="49" spans="1:4">
      <c r="A49" s="4" t="s">
        <v>386</v>
      </c>
    </row>
    <row r="50" spans="1:4">
      <c r="A50" s="3" t="s">
        <v>344</v>
      </c>
    </row>
    <row r="51" spans="1:4">
      <c r="A51" s="4" t="s">
        <v>378</v>
      </c>
      <c r="B51" s="5" t="n">
        <v>15000000</v>
      </c>
    </row>
    <row r="52" spans="1:4">
      <c r="A52" s="4" t="s">
        <v>387</v>
      </c>
    </row>
    <row r="53" spans="1:4">
      <c r="A53" s="3" t="s">
        <v>344</v>
      </c>
    </row>
    <row r="54" spans="1:4">
      <c r="A54" s="4" t="s">
        <v>378</v>
      </c>
      <c r="B54" s="6" t="n">
        <v>7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52919228</v>
      </c>
      <c r="C4" s="6" t="n">
        <v>48856544</v>
      </c>
      <c r="D4" s="6" t="n">
        <v>39308281</v>
      </c>
    </row>
    <row r="5" spans="1:4">
      <c r="A5" s="4" t="s">
        <v>89</v>
      </c>
      <c r="B5" s="5" t="n">
        <v>39082802</v>
      </c>
      <c r="C5" s="5" t="n">
        <v>36937654</v>
      </c>
      <c r="D5" s="5" t="n">
        <v>30997211</v>
      </c>
    </row>
    <row r="6" spans="1:4">
      <c r="A6" s="4" t="s">
        <v>90</v>
      </c>
      <c r="B6" s="5" t="n">
        <v>13836426</v>
      </c>
      <c r="C6" s="5" t="n">
        <v>11918890</v>
      </c>
      <c r="D6" s="5" t="n">
        <v>8311070</v>
      </c>
    </row>
    <row r="7" spans="1:4">
      <c r="A7" s="3" t="s">
        <v>91</v>
      </c>
    </row>
    <row r="8" spans="1:4">
      <c r="A8" s="4" t="s">
        <v>92</v>
      </c>
      <c r="B8" s="5" t="n">
        <v>5035787</v>
      </c>
      <c r="C8" s="5" t="n">
        <v>4656003</v>
      </c>
      <c r="D8" s="5" t="n">
        <v>3104598</v>
      </c>
    </row>
    <row r="9" spans="1:4">
      <c r="A9" s="4" t="s">
        <v>93</v>
      </c>
      <c r="B9" s="5" t="n">
        <v>5648036</v>
      </c>
      <c r="C9" s="5" t="n">
        <v>5153950</v>
      </c>
      <c r="D9" s="5" t="n">
        <v>4507606</v>
      </c>
    </row>
    <row r="10" spans="1:4">
      <c r="A10" s="4" t="s">
        <v>94</v>
      </c>
      <c r="B10" s="5" t="n">
        <v>166025</v>
      </c>
      <c r="C10" s="5" t="n">
        <v>171785</v>
      </c>
      <c r="D10" s="5" t="n">
        <v>130254</v>
      </c>
    </row>
    <row r="11" spans="1:4">
      <c r="A11" s="4" t="s">
        <v>95</v>
      </c>
      <c r="B11" s="5" t="n">
        <v>10849848</v>
      </c>
      <c r="C11" s="5" t="n">
        <v>9981738</v>
      </c>
      <c r="D11" s="5" t="n">
        <v>7742458</v>
      </c>
    </row>
    <row r="12" spans="1:4">
      <c r="A12" s="4" t="s">
        <v>96</v>
      </c>
      <c r="B12" s="5" t="n">
        <v>2986578</v>
      </c>
      <c r="C12" s="5" t="n">
        <v>1937152</v>
      </c>
      <c r="D12" s="5" t="n">
        <v>568612</v>
      </c>
    </row>
    <row r="13" spans="1:4">
      <c r="A13" s="3" t="s">
        <v>97</v>
      </c>
    </row>
    <row r="14" spans="1:4">
      <c r="A14" s="4" t="s">
        <v>98</v>
      </c>
      <c r="B14" s="5" t="n">
        <v>-189230</v>
      </c>
      <c r="C14" s="5" t="n">
        <v>-261061</v>
      </c>
      <c r="D14" s="5" t="n">
        <v>-253282</v>
      </c>
    </row>
    <row r="15" spans="1:4">
      <c r="A15" s="4" t="s">
        <v>99</v>
      </c>
      <c r="B15" s="5" t="n">
        <v>-74077</v>
      </c>
      <c r="C15" s="5" t="n">
        <v>-74077</v>
      </c>
      <c r="D15" s="5" t="n">
        <v>-52471</v>
      </c>
    </row>
    <row r="16" spans="1:4">
      <c r="A16" s="4" t="s">
        <v>100</v>
      </c>
      <c r="B16" s="5" t="n">
        <v>-263307</v>
      </c>
      <c r="C16" s="5" t="n">
        <v>-335138</v>
      </c>
      <c r="D16" s="5" t="n">
        <v>-305753</v>
      </c>
    </row>
    <row r="17" spans="1:4">
      <c r="A17" s="4" t="s">
        <v>101</v>
      </c>
      <c r="B17" s="5" t="n">
        <v>2723271</v>
      </c>
      <c r="C17" s="5" t="n">
        <v>1602014</v>
      </c>
      <c r="D17" s="5" t="n">
        <v>262859</v>
      </c>
    </row>
    <row r="18" spans="1:4">
      <c r="A18" s="4" t="s">
        <v>102</v>
      </c>
      <c r="B18" s="5" t="n">
        <v>-1017073</v>
      </c>
      <c r="C18" s="5" t="n">
        <v>101376</v>
      </c>
      <c r="D18" s="5" t="n">
        <v>-92701</v>
      </c>
    </row>
    <row r="19" spans="1:4">
      <c r="A19" s="4" t="s">
        <v>103</v>
      </c>
      <c r="B19" s="6" t="n">
        <v>1706198</v>
      </c>
      <c r="C19" s="6" t="n">
        <v>1703390</v>
      </c>
      <c r="D19" s="6" t="n">
        <v>170158</v>
      </c>
    </row>
    <row r="20" spans="1:4">
      <c r="A20" s="3" t="s">
        <v>104</v>
      </c>
    </row>
    <row r="21" spans="1:4">
      <c r="A21" s="4" t="s">
        <v>105</v>
      </c>
      <c r="B21" s="7" t="n">
        <v>0.04</v>
      </c>
      <c r="C21" s="7" t="n">
        <v>0.04</v>
      </c>
      <c r="D21" s="6" t="n">
        <v>0</v>
      </c>
    </row>
    <row r="22" spans="1:4">
      <c r="A22" s="4" t="s">
        <v>106</v>
      </c>
      <c r="B22" s="7" t="n">
        <v>0.04</v>
      </c>
      <c r="C22" s="7" t="n">
        <v>0.04</v>
      </c>
      <c r="D22" s="6" t="n">
        <v>0</v>
      </c>
    </row>
    <row r="23" spans="1:4">
      <c r="A23" s="3" t="s">
        <v>107</v>
      </c>
    </row>
    <row r="24" spans="1:4">
      <c r="A24" s="4" t="s">
        <v>105</v>
      </c>
      <c r="B24" s="5" t="n">
        <v>38242535</v>
      </c>
      <c r="C24" s="5" t="n">
        <v>38146391</v>
      </c>
      <c r="D24" s="5" t="n">
        <v>38097226</v>
      </c>
    </row>
    <row r="25" spans="1:4">
      <c r="A25" s="4" t="s">
        <v>106</v>
      </c>
      <c r="B25" s="5" t="n">
        <v>39422608</v>
      </c>
      <c r="C25" s="5" t="n">
        <v>38597862</v>
      </c>
      <c r="D25" s="5" t="n">
        <v>38602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32"/>
    <col customWidth="1" max="5" min="5" width="21"/>
    <col customWidth="1" max="6" min="6" width="21"/>
  </cols>
  <sheetData>
    <row r="1" spans="1:6">
      <c r="A1" s="1" t="s">
        <v>388</v>
      </c>
      <c r="B1" s="2" t="s">
        <v>389</v>
      </c>
      <c r="D1" s="2" t="s">
        <v>1</v>
      </c>
    </row>
    <row r="2" spans="1:6">
      <c r="B2" s="2" t="s">
        <v>390</v>
      </c>
      <c r="C2" s="2" t="s">
        <v>391</v>
      </c>
      <c r="D2" s="2" t="s">
        <v>392</v>
      </c>
      <c r="E2" s="2" t="s">
        <v>393</v>
      </c>
      <c r="F2" s="2" t="s">
        <v>394</v>
      </c>
    </row>
    <row r="3" spans="1:6">
      <c r="A3" s="3" t="s">
        <v>395</v>
      </c>
    </row>
    <row r="4" spans="1:6">
      <c r="A4" s="4" t="s">
        <v>396</v>
      </c>
      <c r="D4" s="5" t="n">
        <v>568</v>
      </c>
    </row>
    <row r="5" spans="1:6">
      <c r="A5" s="4" t="s">
        <v>397</v>
      </c>
      <c r="D5" s="6" t="n">
        <v>641346</v>
      </c>
      <c r="E5" s="6" t="n">
        <v>623659</v>
      </c>
      <c r="F5" s="6" t="n">
        <v>623589</v>
      </c>
    </row>
    <row r="6" spans="1:6">
      <c r="A6" s="4" t="s">
        <v>398</v>
      </c>
      <c r="D6" s="4" t="s">
        <v>399</v>
      </c>
    </row>
    <row r="7" spans="1:6">
      <c r="A7" s="4" t="s">
        <v>400</v>
      </c>
    </row>
    <row r="8" spans="1:6">
      <c r="A8" s="3" t="s">
        <v>395</v>
      </c>
    </row>
    <row r="9" spans="1:6">
      <c r="A9" s="4" t="s">
        <v>396</v>
      </c>
      <c r="D9" s="5" t="n">
        <v>1142</v>
      </c>
    </row>
    <row r="10" spans="1:6">
      <c r="A10" s="4" t="s">
        <v>401</v>
      </c>
    </row>
    <row r="11" spans="1:6">
      <c r="A11" s="3" t="s">
        <v>395</v>
      </c>
    </row>
    <row r="12" spans="1:6">
      <c r="A12" s="4" t="s">
        <v>402</v>
      </c>
      <c r="B12" s="6" t="n">
        <v>193000</v>
      </c>
      <c r="C12" s="6" t="n">
        <v>193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182</v>
      </c>
    </row>
    <row r="3" spans="1:2">
      <c r="A3" s="5" t="n">
        <v>2018</v>
      </c>
      <c r="B3" s="6" t="n">
        <v>503825</v>
      </c>
    </row>
    <row r="4" spans="1:2">
      <c r="A4" s="5" t="n">
        <v>2019</v>
      </c>
      <c r="B4" s="5" t="n">
        <v>519518</v>
      </c>
    </row>
    <row r="5" spans="1:2">
      <c r="A5" s="5" t="n">
        <v>2020</v>
      </c>
      <c r="B5" s="5" t="n">
        <v>524272</v>
      </c>
    </row>
    <row r="6" spans="1:2">
      <c r="A6" s="5" t="n">
        <v>2021</v>
      </c>
      <c r="B6" s="5" t="n">
        <v>218446</v>
      </c>
    </row>
    <row r="7" spans="1:2">
      <c r="A7" s="4" t="s">
        <v>151</v>
      </c>
      <c r="B7" s="6" t="n">
        <v>17660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5</v>
      </c>
      <c r="B1" s="2" t="s">
        <v>406</v>
      </c>
      <c r="C1" s="2" t="s">
        <v>407</v>
      </c>
      <c r="D1" s="2" t="s">
        <v>408</v>
      </c>
      <c r="E1" s="2" t="s">
        <v>409</v>
      </c>
      <c r="F1" s="2" t="s">
        <v>410</v>
      </c>
      <c r="G1" s="2" t="s">
        <v>2</v>
      </c>
      <c r="H1" s="2" t="s">
        <v>32</v>
      </c>
      <c r="I1" s="2" t="s">
        <v>86</v>
      </c>
    </row>
    <row r="2" spans="1:9">
      <c r="A2" s="4" t="s">
        <v>411</v>
      </c>
      <c r="G2" s="4" t="s">
        <v>44</v>
      </c>
      <c r="H2" s="6" t="n">
        <v>-6400</v>
      </c>
    </row>
    <row r="3" spans="1:9">
      <c r="A3" s="4" t="s">
        <v>412</v>
      </c>
      <c r="G3" s="5" t="n">
        <v>1970000</v>
      </c>
      <c r="H3" s="5" t="n">
        <v>1972000</v>
      </c>
      <c r="I3" s="5" t="n">
        <v>1896000</v>
      </c>
    </row>
    <row r="4" spans="1:9">
      <c r="A4" s="4" t="s">
        <v>413</v>
      </c>
      <c r="G4" s="5" t="n">
        <v>1870000</v>
      </c>
      <c r="H4" s="5" t="n">
        <v>1580000</v>
      </c>
      <c r="I4" s="5" t="n">
        <v>880000</v>
      </c>
    </row>
    <row r="5" spans="1:9">
      <c r="A5" s="4" t="s">
        <v>414</v>
      </c>
    </row>
    <row r="6" spans="1:9">
      <c r="A6" s="4" t="s">
        <v>415</v>
      </c>
      <c r="C6" s="5" t="n">
        <v>41668</v>
      </c>
    </row>
    <row r="7" spans="1:9">
      <c r="A7" s="4" t="s">
        <v>416</v>
      </c>
      <c r="C7" s="7" t="n">
        <v>0.24</v>
      </c>
    </row>
    <row r="8" spans="1:9">
      <c r="A8" s="4" t="s">
        <v>417</v>
      </c>
    </row>
    <row r="9" spans="1:9">
      <c r="A9" s="4" t="s">
        <v>415</v>
      </c>
      <c r="B9" s="5" t="n">
        <v>36000</v>
      </c>
    </row>
    <row r="10" spans="1:9">
      <c r="A10" s="4" t="s">
        <v>416</v>
      </c>
      <c r="B10" s="7" t="n">
        <v>0.33</v>
      </c>
    </row>
    <row r="11" spans="1:9">
      <c r="A11" s="4" t="s">
        <v>418</v>
      </c>
    </row>
    <row r="12" spans="1:9">
      <c r="A12" s="4" t="s">
        <v>415</v>
      </c>
      <c r="D12" s="5" t="n">
        <v>20000</v>
      </c>
      <c r="E12" s="5" t="n">
        <v>44118</v>
      </c>
    </row>
    <row r="13" spans="1:9">
      <c r="A13" s="4" t="s">
        <v>416</v>
      </c>
      <c r="D13" s="7" t="n">
        <v>0.32</v>
      </c>
      <c r="E13" s="7" t="n">
        <v>0.17</v>
      </c>
    </row>
    <row r="14" spans="1:9">
      <c r="A14" s="4" t="s">
        <v>411</v>
      </c>
      <c r="D14" s="6" t="n">
        <v>6400</v>
      </c>
    </row>
    <row r="15" spans="1:9">
      <c r="A15" s="4" t="s">
        <v>419</v>
      </c>
    </row>
    <row r="16" spans="1:9">
      <c r="A16" s="4" t="s">
        <v>415</v>
      </c>
      <c r="F16" s="5" t="n">
        <v>46875</v>
      </c>
    </row>
    <row r="17" spans="1:9">
      <c r="A17" s="4" t="s">
        <v>416</v>
      </c>
      <c r="F17" s="7" t="n">
        <v>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s>
  <sheetData>
    <row r="1" spans="1:5">
      <c r="A1" s="1" t="s">
        <v>420</v>
      </c>
      <c r="B1" s="2" t="s">
        <v>1</v>
      </c>
    </row>
    <row r="2" spans="1:5">
      <c r="B2" s="2" t="s">
        <v>2</v>
      </c>
      <c r="D2" s="2" t="s">
        <v>32</v>
      </c>
      <c r="E2" s="2" t="s">
        <v>86</v>
      </c>
    </row>
    <row r="3" spans="1:5">
      <c r="A3" s="3" t="s">
        <v>184</v>
      </c>
    </row>
    <row r="4" spans="1:5">
      <c r="A4" s="4" t="s">
        <v>421</v>
      </c>
      <c r="B4" s="5" t="n">
        <v>1972000</v>
      </c>
      <c r="D4" s="5" t="n">
        <v>1896000</v>
      </c>
      <c r="E4" s="5" t="n">
        <v>1896000</v>
      </c>
    </row>
    <row r="5" spans="1:5">
      <c r="A5" s="4" t="s">
        <v>422</v>
      </c>
      <c r="B5" s="5" t="n">
        <v>100000</v>
      </c>
      <c r="D5" s="5" t="n">
        <v>170000</v>
      </c>
      <c r="E5" s="5" t="n">
        <v>60000</v>
      </c>
    </row>
    <row r="6" spans="1:5">
      <c r="A6" s="4" t="s">
        <v>423</v>
      </c>
      <c r="B6" s="5" t="n">
        <v>-36000</v>
      </c>
      <c r="D6" s="5" t="n">
        <v>-20000</v>
      </c>
      <c r="E6" s="4" t="s">
        <v>44</v>
      </c>
    </row>
    <row r="7" spans="1:5">
      <c r="A7" s="4" t="s">
        <v>424</v>
      </c>
      <c r="B7" s="5" t="n">
        <v>-66000</v>
      </c>
      <c r="D7" s="5" t="n">
        <v>-74000</v>
      </c>
      <c r="E7" s="5" t="n">
        <v>-60000</v>
      </c>
    </row>
    <row r="8" spans="1:5">
      <c r="A8" s="4" t="s">
        <v>425</v>
      </c>
      <c r="B8" s="5" t="n">
        <v>1970000</v>
      </c>
      <c r="C8" s="4" t="s">
        <v>426</v>
      </c>
      <c r="D8" s="5" t="n">
        <v>1972000</v>
      </c>
      <c r="E8" s="5" t="n">
        <v>1896000</v>
      </c>
    </row>
    <row r="9" spans="1:5">
      <c r="A9" s="4" t="s">
        <v>427</v>
      </c>
      <c r="B9" s="5" t="n">
        <v>1870000</v>
      </c>
      <c r="D9" s="5" t="n">
        <v>1802000</v>
      </c>
      <c r="E9" s="5" t="n">
        <v>1836000</v>
      </c>
    </row>
    <row r="10" spans="1:5">
      <c r="A10" s="4" t="s">
        <v>428</v>
      </c>
      <c r="B10" s="7" t="n">
        <v>0.19</v>
      </c>
      <c r="D10" s="7" t="n">
        <v>0.22</v>
      </c>
      <c r="E10" s="7" t="n">
        <v>0.22</v>
      </c>
    </row>
    <row r="11" spans="1:5">
      <c r="A11" s="4" t="s">
        <v>429</v>
      </c>
      <c r="B11" s="8" t="n">
        <v>0.32</v>
      </c>
      <c r="D11" s="8" t="n">
        <v>0.23</v>
      </c>
      <c r="E11" s="8" t="n">
        <v>0.17</v>
      </c>
    </row>
    <row r="12" spans="1:5">
      <c r="A12" s="4" t="s">
        <v>430</v>
      </c>
      <c r="B12" s="8" t="n">
        <v>0.33</v>
      </c>
      <c r="D12" s="8" t="n">
        <v>0.32</v>
      </c>
      <c r="E12" s="4" t="s">
        <v>44</v>
      </c>
    </row>
    <row r="13" spans="1:5">
      <c r="A13" s="4" t="s">
        <v>431</v>
      </c>
      <c r="B13" s="8" t="n">
        <v>0.88</v>
      </c>
      <c r="D13" s="8" t="n">
        <v>0.45</v>
      </c>
      <c r="E13" s="8" t="n">
        <v>0.76</v>
      </c>
    </row>
    <row r="14" spans="1:5">
      <c r="A14" s="4" t="s">
        <v>432</v>
      </c>
      <c r="B14" s="8" t="n">
        <v>0.16</v>
      </c>
      <c r="D14" s="8" t="n">
        <v>0.19</v>
      </c>
      <c r="E14" s="8" t="n">
        <v>0.22</v>
      </c>
    </row>
    <row r="15" spans="1:5">
      <c r="A15" s="4" t="s">
        <v>433</v>
      </c>
      <c r="B15" s="7" t="n">
        <v>0.18</v>
      </c>
      <c r="D15" s="7" t="n">
        <v>0.18</v>
      </c>
      <c r="E15" s="7" t="n">
        <v>0.2</v>
      </c>
    </row>
    <row r="16" spans="1:5"/>
    <row r="17" spans="1:5">
      <c r="A17" s="4" t="s">
        <v>426</v>
      </c>
      <c r="B17" s="4" t="s">
        <v>434</v>
      </c>
    </row>
  </sheetData>
  <mergeCells count="5">
    <mergeCell ref="A1:A2"/>
    <mergeCell ref="B1:E1"/>
    <mergeCell ref="B2:C2"/>
    <mergeCell ref="A16:E16"/>
    <mergeCell ref="B17:E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435</v>
      </c>
      <c r="B1" s="2" t="s">
        <v>1</v>
      </c>
    </row>
    <row r="2" spans="1:6">
      <c r="B2" s="2" t="s">
        <v>2</v>
      </c>
      <c r="D2" s="2" t="s">
        <v>32</v>
      </c>
      <c r="E2" s="2" t="s">
        <v>86</v>
      </c>
      <c r="F2" s="2" t="s">
        <v>436</v>
      </c>
    </row>
    <row r="3" spans="1:6">
      <c r="A3" s="4" t="s">
        <v>437</v>
      </c>
      <c r="B3" s="5" t="n">
        <v>1970000</v>
      </c>
      <c r="C3" s="4" t="s">
        <v>426</v>
      </c>
      <c r="D3" s="5" t="n">
        <v>1972000</v>
      </c>
      <c r="E3" s="5" t="n">
        <v>1896000</v>
      </c>
      <c r="F3" s="5" t="n">
        <v>1896000</v>
      </c>
    </row>
    <row r="4" spans="1:6">
      <c r="A4" s="4" t="s">
        <v>438</v>
      </c>
      <c r="B4" s="5" t="n">
        <v>1870000</v>
      </c>
    </row>
    <row r="5" spans="1:6">
      <c r="A5" s="4" t="s">
        <v>439</v>
      </c>
    </row>
    <row r="6" spans="1:6">
      <c r="A6" s="4" t="s">
        <v>440</v>
      </c>
      <c r="B6" s="7" t="n">
        <v>0.03</v>
      </c>
    </row>
    <row r="7" spans="1:6">
      <c r="A7" s="4" t="s">
        <v>441</v>
      </c>
      <c r="B7" s="7" t="n">
        <v>0.33</v>
      </c>
    </row>
    <row r="8" spans="1:6">
      <c r="A8" s="4" t="s">
        <v>437</v>
      </c>
      <c r="B8" s="5" t="n">
        <v>1850000</v>
      </c>
    </row>
    <row r="9" spans="1:6">
      <c r="A9" s="4" t="s">
        <v>442</v>
      </c>
      <c r="B9" s="4" t="s">
        <v>443</v>
      </c>
    </row>
    <row r="10" spans="1:6">
      <c r="A10" s="4" t="s">
        <v>444</v>
      </c>
      <c r="B10" s="7" t="n">
        <v>0.15</v>
      </c>
    </row>
    <row r="11" spans="1:6">
      <c r="A11" s="4" t="s">
        <v>438</v>
      </c>
      <c r="B11" s="5" t="n">
        <v>1750000</v>
      </c>
    </row>
    <row r="12" spans="1:6">
      <c r="A12" s="4" t="s">
        <v>444</v>
      </c>
      <c r="B12" s="7" t="n">
        <v>0.13</v>
      </c>
    </row>
    <row r="13" spans="1:6">
      <c r="A13" s="4" t="s">
        <v>445</v>
      </c>
    </row>
    <row r="14" spans="1:6">
      <c r="A14" s="4" t="s">
        <v>440</v>
      </c>
      <c r="B14" s="8" t="n">
        <v>0.45</v>
      </c>
    </row>
    <row r="15" spans="1:6">
      <c r="A15" s="4" t="s">
        <v>441</v>
      </c>
      <c r="B15" s="7" t="n">
        <v>0.93</v>
      </c>
    </row>
    <row r="16" spans="1:6">
      <c r="A16" s="4" t="s">
        <v>437</v>
      </c>
      <c r="B16" s="5" t="n">
        <v>120000</v>
      </c>
    </row>
    <row r="17" spans="1:6">
      <c r="A17" s="4" t="s">
        <v>442</v>
      </c>
      <c r="B17" s="4" t="s">
        <v>446</v>
      </c>
    </row>
    <row r="18" spans="1:6">
      <c r="A18" s="4" t="s">
        <v>444</v>
      </c>
      <c r="B18" s="7" t="n">
        <v>0.45</v>
      </c>
    </row>
    <row r="19" spans="1:6">
      <c r="A19" s="4" t="s">
        <v>438</v>
      </c>
      <c r="B19" s="5" t="n">
        <v>120000</v>
      </c>
    </row>
    <row r="20" spans="1:6">
      <c r="A20" s="4" t="s">
        <v>444</v>
      </c>
      <c r="B20" s="7" t="n">
        <v>0.45</v>
      </c>
    </row>
    <row r="21" spans="1:6"/>
    <row r="22" spans="1:6">
      <c r="A22" s="4" t="s">
        <v>426</v>
      </c>
      <c r="B22" s="4" t="s">
        <v>434</v>
      </c>
    </row>
  </sheetData>
  <mergeCells count="5">
    <mergeCell ref="A1:A2"/>
    <mergeCell ref="B1:C1"/>
    <mergeCell ref="B2:C2"/>
    <mergeCell ref="A21:F21"/>
    <mergeCell ref="B22:F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1</v>
      </c>
    </row>
    <row r="2" spans="1:2">
      <c r="B2" s="2" t="s">
        <v>448</v>
      </c>
    </row>
    <row r="3" spans="1:2">
      <c r="A3" s="4" t="s">
        <v>449</v>
      </c>
    </row>
    <row r="4" spans="1:2">
      <c r="A4" s="4" t="s">
        <v>450</v>
      </c>
      <c r="B4" s="5" t="n">
        <v>260000</v>
      </c>
    </row>
    <row r="5" spans="1:2">
      <c r="A5" s="4" t="s">
        <v>451</v>
      </c>
    </row>
    <row r="6" spans="1:2">
      <c r="A6" s="4" t="s">
        <v>450</v>
      </c>
      <c r="B6" s="5" t="n">
        <v>77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34"/>
    <col customWidth="1" max="3" min="3" width="14"/>
    <col customWidth="1" max="4" min="4" width="14"/>
  </cols>
  <sheetData>
    <row r="1" spans="1:4">
      <c r="A1" s="1" t="s">
        <v>452</v>
      </c>
      <c r="B1" s="2" t="s">
        <v>1</v>
      </c>
    </row>
    <row r="2" spans="1:4">
      <c r="B2" s="2" t="s">
        <v>2</v>
      </c>
      <c r="C2" s="2" t="s">
        <v>32</v>
      </c>
      <c r="D2" s="2" t="s">
        <v>86</v>
      </c>
    </row>
    <row r="3" spans="1:4">
      <c r="A3" s="4" t="s">
        <v>453</v>
      </c>
      <c r="B3" s="6" t="n">
        <v>1479209</v>
      </c>
      <c r="C3" s="6" t="n">
        <v>2408531</v>
      </c>
      <c r="D3" s="6" t="n">
        <v>2305555</v>
      </c>
    </row>
    <row r="4" spans="1:4">
      <c r="A4" s="4" t="s">
        <v>454</v>
      </c>
      <c r="B4" s="4" t="s">
        <v>44</v>
      </c>
      <c r="C4" s="4" t="s">
        <v>44</v>
      </c>
      <c r="D4" s="6" t="n">
        <v>-708385</v>
      </c>
    </row>
    <row r="5" spans="1:4">
      <c r="A5" s="4" t="s">
        <v>455</v>
      </c>
      <c r="B5" s="4" t="s">
        <v>456</v>
      </c>
      <c r="C5" s="4" t="s">
        <v>456</v>
      </c>
      <c r="D5" s="4" t="s">
        <v>456</v>
      </c>
    </row>
    <row r="6" spans="1:4">
      <c r="A6" s="4" t="s">
        <v>457</v>
      </c>
    </row>
    <row r="7" spans="1:4">
      <c r="A7" s="4" t="s">
        <v>458</v>
      </c>
      <c r="B7" s="6" t="n">
        <v>1400000</v>
      </c>
    </row>
    <row r="8" spans="1:4">
      <c r="A8" s="4" t="s">
        <v>459</v>
      </c>
      <c r="B8" s="4" t="s">
        <v>460</v>
      </c>
    </row>
    <row r="9" spans="1:4">
      <c r="A9" s="4" t="s">
        <v>461</v>
      </c>
    </row>
    <row r="10" spans="1:4">
      <c r="A10" s="4" t="s">
        <v>458</v>
      </c>
      <c r="B10" s="6" t="n">
        <v>160000</v>
      </c>
    </row>
    <row r="11" spans="1:4">
      <c r="A11" s="4" t="s">
        <v>462</v>
      </c>
    </row>
    <row r="12" spans="1:4">
      <c r="A12" s="4" t="s">
        <v>458</v>
      </c>
      <c r="B12" s="6" t="n">
        <v>5600000</v>
      </c>
    </row>
    <row r="13" spans="1:4">
      <c r="A13" s="4" t="s">
        <v>459</v>
      </c>
      <c r="B13" s="4" t="s">
        <v>4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6</v>
      </c>
    </row>
    <row r="3" spans="1:4">
      <c r="A3" s="3" t="s">
        <v>187</v>
      </c>
    </row>
    <row r="4" spans="1:4">
      <c r="A4" s="4" t="s">
        <v>465</v>
      </c>
      <c r="B4" s="6" t="n">
        <v>87751</v>
      </c>
      <c r="C4" s="4" t="s">
        <v>44</v>
      </c>
      <c r="D4" s="4" t="s">
        <v>44</v>
      </c>
    </row>
    <row r="5" spans="1:4">
      <c r="A5" s="4" t="s">
        <v>466</v>
      </c>
      <c r="B5" s="4" t="s">
        <v>44</v>
      </c>
      <c r="C5" s="4" t="s">
        <v>44</v>
      </c>
      <c r="D5" s="4" t="s">
        <v>44</v>
      </c>
    </row>
    <row r="6" spans="1:4">
      <c r="A6" s="4" t="s">
        <v>467</v>
      </c>
      <c r="B6" s="5" t="n">
        <v>87751</v>
      </c>
      <c r="C6" s="4" t="s">
        <v>44</v>
      </c>
      <c r="D6" s="4" t="s">
        <v>44</v>
      </c>
    </row>
    <row r="7" spans="1:4">
      <c r="A7" s="4" t="s">
        <v>465</v>
      </c>
      <c r="B7" s="5" t="n">
        <v>849983</v>
      </c>
      <c r="C7" s="5" t="n">
        <v>-89718</v>
      </c>
      <c r="D7" s="5" t="n">
        <v>80836</v>
      </c>
    </row>
    <row r="8" spans="1:4">
      <c r="A8" s="4" t="s">
        <v>466</v>
      </c>
      <c r="B8" s="5" t="n">
        <v>79339</v>
      </c>
      <c r="C8" s="5" t="n">
        <v>-11658</v>
      </c>
      <c r="D8" s="5" t="n">
        <v>11865</v>
      </c>
    </row>
    <row r="9" spans="1:4">
      <c r="A9" s="4" t="s">
        <v>468</v>
      </c>
      <c r="B9" s="5" t="n">
        <v>929322</v>
      </c>
      <c r="C9" s="5" t="n">
        <v>-101376</v>
      </c>
      <c r="D9" s="5" t="n">
        <v>92701</v>
      </c>
    </row>
    <row r="10" spans="1:4">
      <c r="A10" s="4" t="s">
        <v>469</v>
      </c>
      <c r="B10" s="6" t="n">
        <v>1017073</v>
      </c>
      <c r="C10" s="6" t="n">
        <v>-101376</v>
      </c>
      <c r="D10" s="6" t="n">
        <v>927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0</v>
      </c>
      <c r="B1" s="2" t="s">
        <v>1</v>
      </c>
    </row>
    <row r="2" spans="1:4">
      <c r="B2" s="2" t="s">
        <v>2</v>
      </c>
      <c r="C2" s="2" t="s">
        <v>32</v>
      </c>
      <c r="D2" s="2" t="s">
        <v>86</v>
      </c>
    </row>
    <row r="3" spans="1:4">
      <c r="A3" s="3" t="s">
        <v>187</v>
      </c>
    </row>
    <row r="4" spans="1:4">
      <c r="A4" s="4" t="s">
        <v>471</v>
      </c>
      <c r="B4" s="6" t="n">
        <v>2507010</v>
      </c>
      <c r="C4" s="6" t="n">
        <v>1406301</v>
      </c>
      <c r="D4" s="6" t="n">
        <v>161255</v>
      </c>
    </row>
    <row r="5" spans="1:4">
      <c r="A5" s="4" t="s">
        <v>472</v>
      </c>
      <c r="B5" s="5" t="n">
        <v>216261</v>
      </c>
      <c r="C5" s="5" t="n">
        <v>195713</v>
      </c>
      <c r="D5" s="5" t="n">
        <v>101604</v>
      </c>
    </row>
    <row r="6" spans="1:4">
      <c r="A6" s="4" t="s">
        <v>473</v>
      </c>
      <c r="B6" s="6" t="n">
        <v>2723271</v>
      </c>
      <c r="C6" s="6" t="n">
        <v>1602014</v>
      </c>
      <c r="D6" s="6" t="n">
        <v>2628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86</v>
      </c>
    </row>
    <row r="3" spans="1:4">
      <c r="A3" s="3" t="s">
        <v>187</v>
      </c>
    </row>
    <row r="4" spans="1:4">
      <c r="A4" s="4" t="s">
        <v>475</v>
      </c>
      <c r="B4" s="6" t="n">
        <v>925912</v>
      </c>
      <c r="C4" s="6" t="n">
        <v>544684</v>
      </c>
      <c r="D4" s="6" t="n">
        <v>89372</v>
      </c>
    </row>
    <row r="5" spans="1:4">
      <c r="A5" s="4" t="s">
        <v>476</v>
      </c>
      <c r="B5" s="5" t="n">
        <v>36195</v>
      </c>
      <c r="C5" s="5" t="n">
        <v>19420</v>
      </c>
      <c r="D5" s="5" t="n">
        <v>-97</v>
      </c>
    </row>
    <row r="6" spans="1:4">
      <c r="A6" s="4" t="s">
        <v>477</v>
      </c>
      <c r="B6" s="5" t="n">
        <v>11559</v>
      </c>
      <c r="C6" s="5" t="n">
        <v>11176</v>
      </c>
      <c r="D6" s="5" t="n">
        <v>7507</v>
      </c>
    </row>
    <row r="7" spans="1:4">
      <c r="A7" s="4" t="s">
        <v>478</v>
      </c>
      <c r="B7" s="5" t="n">
        <v>73521</v>
      </c>
      <c r="C7" s="5" t="n">
        <v>80207</v>
      </c>
      <c r="D7" s="5" t="n">
        <v>37563</v>
      </c>
    </row>
    <row r="8" spans="1:4">
      <c r="A8" s="4" t="s">
        <v>479</v>
      </c>
      <c r="B8" s="4" t="s">
        <v>44</v>
      </c>
      <c r="C8" s="5" t="n">
        <v>-708385</v>
      </c>
      <c r="D8" s="5" t="n">
        <v>-91034</v>
      </c>
    </row>
    <row r="9" spans="1:4">
      <c r="A9" s="4" t="s">
        <v>480</v>
      </c>
      <c r="B9" s="5" t="n">
        <v>-73529</v>
      </c>
      <c r="C9" s="5" t="n">
        <v>-75007</v>
      </c>
      <c r="D9" s="5" t="n">
        <v>-39272</v>
      </c>
    </row>
    <row r="10" spans="1:4">
      <c r="A10" s="4" t="s">
        <v>481</v>
      </c>
      <c r="B10" s="5" t="n">
        <v>43415</v>
      </c>
      <c r="C10" s="5" t="n">
        <v>26529</v>
      </c>
      <c r="D10" s="5" t="n">
        <v>88662</v>
      </c>
    </row>
    <row r="11" spans="1:4">
      <c r="A11" s="4" t="s">
        <v>482</v>
      </c>
      <c r="B11" s="6" t="n">
        <v>1017073</v>
      </c>
      <c r="C11" s="6" t="n">
        <v>-101376</v>
      </c>
      <c r="D11" s="6" t="n">
        <v>927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6</v>
      </c>
    </row>
    <row r="3" spans="1:4">
      <c r="A3" s="3" t="s">
        <v>109</v>
      </c>
    </row>
    <row r="4" spans="1:4">
      <c r="A4" s="4" t="s">
        <v>103</v>
      </c>
      <c r="B4" s="6" t="n">
        <v>1706198</v>
      </c>
      <c r="C4" s="6" t="n">
        <v>1703390</v>
      </c>
      <c r="D4" s="6" t="n">
        <v>170158</v>
      </c>
    </row>
    <row r="5" spans="1:4">
      <c r="A5" s="3" t="s">
        <v>110</v>
      </c>
    </row>
    <row r="6" spans="1:4">
      <c r="A6" s="4" t="s">
        <v>94</v>
      </c>
      <c r="B6" s="5" t="n">
        <v>166025</v>
      </c>
      <c r="C6" s="5" t="n">
        <v>171785</v>
      </c>
      <c r="D6" s="5" t="n">
        <v>130254</v>
      </c>
    </row>
    <row r="7" spans="1:4">
      <c r="A7" s="4" t="s">
        <v>111</v>
      </c>
      <c r="B7" s="5" t="n">
        <v>74077</v>
      </c>
      <c r="C7" s="5" t="n">
        <v>74077</v>
      </c>
      <c r="D7" s="5" t="n">
        <v>52471</v>
      </c>
    </row>
    <row r="8" spans="1:4">
      <c r="A8" s="4" t="s">
        <v>112</v>
      </c>
      <c r="B8" s="5" t="n">
        <v>-60000</v>
      </c>
      <c r="C8" s="5" t="n">
        <v>339000</v>
      </c>
      <c r="D8" s="5" t="n">
        <v>-217000</v>
      </c>
    </row>
    <row r="9" spans="1:4">
      <c r="A9" s="4" t="s">
        <v>113</v>
      </c>
      <c r="B9" s="5" t="n">
        <v>81404</v>
      </c>
      <c r="C9" s="5" t="n">
        <v>-122952</v>
      </c>
      <c r="D9" s="5" t="n">
        <v>1666</v>
      </c>
    </row>
    <row r="10" spans="1:4">
      <c r="A10" s="4" t="s">
        <v>114</v>
      </c>
      <c r="B10" s="5" t="n">
        <v>63745</v>
      </c>
      <c r="C10" s="5" t="n">
        <v>24214</v>
      </c>
      <c r="D10" s="5" t="n">
        <v>46308</v>
      </c>
    </row>
    <row r="11" spans="1:4">
      <c r="A11" s="4" t="s">
        <v>115</v>
      </c>
      <c r="B11" s="5" t="n">
        <v>929322</v>
      </c>
      <c r="C11" s="5" t="n">
        <v>-102976</v>
      </c>
      <c r="D11" s="5" t="n">
        <v>92701</v>
      </c>
    </row>
    <row r="12" spans="1:4">
      <c r="A12" s="3" t="s">
        <v>116</v>
      </c>
    </row>
    <row r="13" spans="1:4">
      <c r="A13" s="4" t="s">
        <v>117</v>
      </c>
      <c r="B13" s="5" t="n">
        <v>-355133</v>
      </c>
      <c r="C13" s="5" t="n">
        <v>207331</v>
      </c>
      <c r="D13" s="5" t="n">
        <v>-512283</v>
      </c>
    </row>
    <row r="14" spans="1:4">
      <c r="A14" s="4" t="s">
        <v>118</v>
      </c>
      <c r="B14" s="5" t="n">
        <v>26152</v>
      </c>
      <c r="C14" s="5" t="n">
        <v>-26152</v>
      </c>
      <c r="D14" s="4" t="s">
        <v>44</v>
      </c>
    </row>
    <row r="15" spans="1:4">
      <c r="A15" s="4" t="s">
        <v>119</v>
      </c>
      <c r="B15" s="5" t="n">
        <v>-1675371</v>
      </c>
      <c r="C15" s="5" t="n">
        <v>3418192</v>
      </c>
      <c r="D15" s="5" t="n">
        <v>-1403554</v>
      </c>
    </row>
    <row r="16" spans="1:4">
      <c r="A16" s="4" t="s">
        <v>38</v>
      </c>
      <c r="B16" s="5" t="n">
        <v>34323</v>
      </c>
      <c r="C16" s="5" t="n">
        <v>-22992</v>
      </c>
      <c r="D16" s="5" t="n">
        <v>-1521</v>
      </c>
    </row>
    <row r="17" spans="1:4">
      <c r="A17" s="4" t="s">
        <v>42</v>
      </c>
      <c r="B17" s="5" t="n">
        <v>-129</v>
      </c>
      <c r="C17" s="4" t="s">
        <v>44</v>
      </c>
      <c r="D17" s="5" t="n">
        <v>6236</v>
      </c>
    </row>
    <row r="18" spans="1:4">
      <c r="A18" s="3" t="s">
        <v>120</v>
      </c>
    </row>
    <row r="19" spans="1:4">
      <c r="A19" s="4" t="s">
        <v>48</v>
      </c>
      <c r="B19" s="5" t="n">
        <v>659657</v>
      </c>
      <c r="C19" s="5" t="n">
        <v>-2044967</v>
      </c>
      <c r="D19" s="5" t="n">
        <v>849104</v>
      </c>
    </row>
    <row r="20" spans="1:4">
      <c r="A20" s="4" t="s">
        <v>121</v>
      </c>
      <c r="B20" s="5" t="n">
        <v>-400000</v>
      </c>
      <c r="C20" s="5" t="n">
        <v>-986206</v>
      </c>
      <c r="D20" s="5" t="n">
        <v>-147825</v>
      </c>
    </row>
    <row r="21" spans="1:4">
      <c r="A21" s="4" t="s">
        <v>49</v>
      </c>
      <c r="B21" s="5" t="n">
        <v>-23784</v>
      </c>
      <c r="C21" s="5" t="n">
        <v>150969</v>
      </c>
      <c r="D21" s="5" t="n">
        <v>52832</v>
      </c>
    </row>
    <row r="22" spans="1:4">
      <c r="A22" s="4" t="s">
        <v>52</v>
      </c>
      <c r="B22" s="5" t="n">
        <v>-68800</v>
      </c>
      <c r="C22" s="5" t="n">
        <v>94627</v>
      </c>
      <c r="D22" s="5" t="n">
        <v>-37299</v>
      </c>
    </row>
    <row r="23" spans="1:4">
      <c r="A23" s="4" t="s">
        <v>51</v>
      </c>
      <c r="B23" s="5" t="n">
        <v>-82632</v>
      </c>
      <c r="C23" s="5" t="n">
        <v>-278327</v>
      </c>
      <c r="D23" s="5" t="n">
        <v>-70419</v>
      </c>
    </row>
    <row r="24" spans="1:4">
      <c r="A24" s="4" t="s">
        <v>122</v>
      </c>
      <c r="B24" s="5" t="n">
        <v>1016587</v>
      </c>
      <c r="C24" s="5" t="n">
        <v>2552036</v>
      </c>
      <c r="D24" s="5" t="n">
        <v>-1105948</v>
      </c>
    </row>
    <row r="25" spans="1:4">
      <c r="A25" s="3" t="s">
        <v>123</v>
      </c>
    </row>
    <row r="26" spans="1:4">
      <c r="A26" s="4" t="s">
        <v>124</v>
      </c>
      <c r="B26" s="5" t="n">
        <v>-148228</v>
      </c>
      <c r="C26" s="5" t="n">
        <v>-135816</v>
      </c>
      <c r="D26" s="5" t="n">
        <v>-35600</v>
      </c>
    </row>
    <row r="27" spans="1:4">
      <c r="A27" s="4" t="s">
        <v>125</v>
      </c>
      <c r="B27" s="4" t="s">
        <v>44</v>
      </c>
      <c r="C27" s="4" t="s">
        <v>44</v>
      </c>
      <c r="D27" s="5" t="n">
        <v>138042</v>
      </c>
    </row>
    <row r="28" spans="1:4">
      <c r="A28" s="4" t="s">
        <v>126</v>
      </c>
      <c r="B28" s="5" t="n">
        <v>-148228</v>
      </c>
      <c r="C28" s="5" t="n">
        <v>-135816</v>
      </c>
      <c r="D28" s="5" t="n">
        <v>102442</v>
      </c>
    </row>
    <row r="29" spans="1:4">
      <c r="A29" s="3" t="s">
        <v>127</v>
      </c>
    </row>
    <row r="30" spans="1:4">
      <c r="A30" s="4" t="s">
        <v>128</v>
      </c>
      <c r="B30" s="5" t="n">
        <v>6400</v>
      </c>
      <c r="C30" s="4" t="s">
        <v>44</v>
      </c>
      <c r="D30" s="4" t="s">
        <v>44</v>
      </c>
    </row>
    <row r="31" spans="1:4">
      <c r="A31" s="4" t="s">
        <v>129</v>
      </c>
      <c r="B31" s="5" t="n">
        <v>11880</v>
      </c>
      <c r="C31" s="4" t="s">
        <v>44</v>
      </c>
      <c r="D31" s="4" t="s">
        <v>44</v>
      </c>
    </row>
    <row r="32" spans="1:4">
      <c r="A32" s="4" t="s">
        <v>130</v>
      </c>
      <c r="B32" s="4" t="s">
        <v>44</v>
      </c>
      <c r="C32" s="4" t="s">
        <v>44</v>
      </c>
      <c r="D32" s="5" t="n">
        <v>-222231</v>
      </c>
    </row>
    <row r="33" spans="1:4">
      <c r="A33" s="4" t="s">
        <v>131</v>
      </c>
      <c r="B33" s="5" t="n">
        <v>-1078</v>
      </c>
      <c r="C33" s="5" t="n">
        <v>-12628</v>
      </c>
      <c r="D33" s="5" t="n">
        <v>-12076</v>
      </c>
    </row>
    <row r="34" spans="1:4">
      <c r="A34" s="4" t="s">
        <v>132</v>
      </c>
      <c r="B34" s="5" t="n">
        <v>-679410</v>
      </c>
      <c r="C34" s="5" t="n">
        <v>-416016</v>
      </c>
      <c r="D34" s="5" t="n">
        <v>-234307</v>
      </c>
    </row>
    <row r="35" spans="1:4">
      <c r="A35" s="4" t="s">
        <v>133</v>
      </c>
      <c r="B35" s="5" t="n">
        <v>188949</v>
      </c>
      <c r="C35" s="5" t="n">
        <v>2000204</v>
      </c>
      <c r="D35" s="5" t="n">
        <v>-1237813</v>
      </c>
    </row>
    <row r="36" spans="1:4">
      <c r="A36" s="4" t="s">
        <v>134</v>
      </c>
      <c r="B36" s="5" t="n">
        <v>2116490</v>
      </c>
      <c r="C36" s="5" t="n">
        <v>116286</v>
      </c>
      <c r="D36" s="5" t="n">
        <v>1354099</v>
      </c>
    </row>
    <row r="37" spans="1:4">
      <c r="A37" s="4" t="s">
        <v>135</v>
      </c>
      <c r="B37" s="5" t="n">
        <v>2305439</v>
      </c>
      <c r="C37" s="5" t="n">
        <v>2116490</v>
      </c>
      <c r="D37" s="5" t="n">
        <v>116286</v>
      </c>
    </row>
    <row r="38" spans="1:4">
      <c r="A38" s="3" t="s">
        <v>136</v>
      </c>
    </row>
    <row r="39" spans="1:4">
      <c r="A39" s="4" t="s">
        <v>137</v>
      </c>
      <c r="B39" s="5" t="n">
        <v>253008</v>
      </c>
      <c r="C39" s="5" t="n">
        <v>270193</v>
      </c>
      <c r="D39" s="5" t="n">
        <v>180371</v>
      </c>
    </row>
    <row r="40" spans="1:4">
      <c r="A40" s="4" t="s">
        <v>138</v>
      </c>
      <c r="B40" s="5" t="n">
        <v>58955</v>
      </c>
      <c r="C40" s="4" t="s">
        <v>44</v>
      </c>
      <c r="D40" s="4" t="s">
        <v>44</v>
      </c>
    </row>
    <row r="41" spans="1:4">
      <c r="A41" s="3" t="s">
        <v>139</v>
      </c>
    </row>
    <row r="42" spans="1:4">
      <c r="A42" s="4" t="s">
        <v>140</v>
      </c>
      <c r="B42" s="4" t="s">
        <v>44</v>
      </c>
      <c r="C42" s="4" t="s">
        <v>44</v>
      </c>
      <c r="D42" s="5" t="n">
        <v>1100000</v>
      </c>
    </row>
    <row r="43" spans="1:4">
      <c r="A43" s="4" t="s">
        <v>141</v>
      </c>
      <c r="B43" s="4" t="s">
        <v>44</v>
      </c>
      <c r="C43" s="4" t="s">
        <v>44</v>
      </c>
      <c r="D43" s="5" t="n">
        <v>36388</v>
      </c>
    </row>
    <row r="44" spans="1:4">
      <c r="A44" s="4" t="s">
        <v>142</v>
      </c>
    </row>
    <row r="45" spans="1:4">
      <c r="A45" s="3" t="s">
        <v>116</v>
      </c>
    </row>
    <row r="46" spans="1:4">
      <c r="A46" s="4" t="s">
        <v>36</v>
      </c>
      <c r="B46" s="4" t="s">
        <v>44</v>
      </c>
      <c r="C46" s="4" t="s">
        <v>44</v>
      </c>
      <c r="D46" s="5" t="n">
        <v>19638</v>
      </c>
    </row>
    <row r="47" spans="1:4">
      <c r="A47" s="4" t="s">
        <v>143</v>
      </c>
    </row>
    <row r="48" spans="1:4">
      <c r="A48" s="3" t="s">
        <v>116</v>
      </c>
    </row>
    <row r="49" spans="1:4">
      <c r="A49" s="4" t="s">
        <v>36</v>
      </c>
      <c r="B49" s="5" t="n">
        <v>-58467</v>
      </c>
      <c r="C49" s="5" t="n">
        <v>-46977</v>
      </c>
      <c r="D49" s="5" t="n">
        <v>-137415</v>
      </c>
    </row>
    <row r="50" spans="1:4">
      <c r="A50" s="4" t="s">
        <v>71</v>
      </c>
    </row>
    <row r="51" spans="1:4">
      <c r="A51" s="3" t="s">
        <v>127</v>
      </c>
    </row>
    <row r="52" spans="1:4">
      <c r="A52" s="4" t="s">
        <v>144</v>
      </c>
      <c r="B52" s="5" t="n">
        <v>-696612</v>
      </c>
      <c r="C52" s="6" t="n">
        <v>-403388</v>
      </c>
      <c r="D52" s="6" t="n">
        <v>0</v>
      </c>
    </row>
    <row r="53" spans="1:4">
      <c r="A53" s="3" t="s">
        <v>139</v>
      </c>
    </row>
    <row r="54" spans="1:4">
      <c r="A54" s="4" t="s">
        <v>140</v>
      </c>
      <c r="B54" s="6" t="n">
        <v>11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2</v>
      </c>
      <c r="D1" s="2" t="s">
        <v>86</v>
      </c>
    </row>
    <row r="2" spans="1:4">
      <c r="A2" s="3" t="s">
        <v>187</v>
      </c>
    </row>
    <row r="3" spans="1:4">
      <c r="A3" s="4" t="s">
        <v>484</v>
      </c>
      <c r="B3" s="6" t="n">
        <v>476003</v>
      </c>
      <c r="C3" s="6" t="n">
        <v>1481531</v>
      </c>
    </row>
    <row r="4" spans="1:4">
      <c r="A4" s="4" t="s">
        <v>485</v>
      </c>
      <c r="B4" s="5" t="n">
        <v>242418</v>
      </c>
      <c r="C4" s="5" t="n">
        <v>277673</v>
      </c>
    </row>
    <row r="5" spans="1:4">
      <c r="A5" s="4" t="s">
        <v>486</v>
      </c>
      <c r="B5" s="5" t="n">
        <v>139754</v>
      </c>
      <c r="C5" s="5" t="n">
        <v>52004</v>
      </c>
    </row>
    <row r="6" spans="1:4">
      <c r="A6" s="4" t="s">
        <v>487</v>
      </c>
      <c r="B6" s="5" t="n">
        <v>436695</v>
      </c>
      <c r="C6" s="5" t="n">
        <v>443749</v>
      </c>
    </row>
    <row r="7" spans="1:4">
      <c r="A7" s="4" t="s">
        <v>488</v>
      </c>
      <c r="B7" s="5" t="n">
        <v>46837</v>
      </c>
      <c r="C7" s="5" t="n">
        <v>19614</v>
      </c>
    </row>
    <row r="8" spans="1:4">
      <c r="A8" s="4" t="s">
        <v>489</v>
      </c>
      <c r="B8" s="5" t="n">
        <v>79026</v>
      </c>
      <c r="C8" s="5" t="n">
        <v>112100</v>
      </c>
    </row>
    <row r="9" spans="1:4">
      <c r="A9" s="4" t="s">
        <v>490</v>
      </c>
      <c r="B9" s="5" t="n">
        <v>93178</v>
      </c>
      <c r="C9" s="5" t="n">
        <v>80489</v>
      </c>
    </row>
    <row r="10" spans="1:4">
      <c r="A10" s="4" t="s">
        <v>491</v>
      </c>
      <c r="B10" s="5" t="n">
        <v>35822</v>
      </c>
      <c r="C10" s="5" t="n">
        <v>38863</v>
      </c>
    </row>
    <row r="11" spans="1:4">
      <c r="A11" s="4" t="s">
        <v>492</v>
      </c>
      <c r="B11" s="5" t="n">
        <v>10767</v>
      </c>
      <c r="C11" s="5" t="n">
        <v>11212</v>
      </c>
    </row>
    <row r="12" spans="1:4">
      <c r="A12" s="4" t="s">
        <v>493</v>
      </c>
      <c r="B12" s="5" t="n">
        <v>1560500</v>
      </c>
      <c r="C12" s="5" t="n">
        <v>2517235</v>
      </c>
    </row>
    <row r="13" spans="1:4">
      <c r="A13" s="4" t="s">
        <v>94</v>
      </c>
      <c r="B13" s="5" t="n">
        <v>-81291</v>
      </c>
      <c r="C13" s="5" t="n">
        <v>-108704</v>
      </c>
    </row>
    <row r="14" spans="1:4">
      <c r="A14" s="4" t="s">
        <v>494</v>
      </c>
      <c r="B14" s="5" t="n">
        <v>1479209</v>
      </c>
      <c r="C14" s="5" t="n">
        <v>2408531</v>
      </c>
    </row>
    <row r="15" spans="1:4">
      <c r="A15" s="4" t="s">
        <v>454</v>
      </c>
      <c r="B15" s="4" t="s">
        <v>44</v>
      </c>
      <c r="C15" s="4" t="s">
        <v>44</v>
      </c>
      <c r="D15" s="6" t="n">
        <v>708385</v>
      </c>
    </row>
    <row r="16" spans="1:4">
      <c r="A16" s="4" t="s">
        <v>453</v>
      </c>
      <c r="B16" s="6" t="n">
        <v>1479209</v>
      </c>
      <c r="C16" s="6" t="n">
        <v>2408531</v>
      </c>
      <c r="D16" s="6" t="n">
        <v>23055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95</v>
      </c>
      <c r="B1" s="2" t="s">
        <v>496</v>
      </c>
      <c r="N1" s="2" t="s">
        <v>1</v>
      </c>
    </row>
    <row r="2" spans="1:16">
      <c r="B2" s="2" t="s">
        <v>2</v>
      </c>
      <c r="C2" s="2" t="s">
        <v>497</v>
      </c>
      <c r="D2" s="2" t="s">
        <v>4</v>
      </c>
      <c r="E2" s="2" t="s">
        <v>498</v>
      </c>
      <c r="F2" s="2" t="s">
        <v>32</v>
      </c>
      <c r="G2" s="2" t="s">
        <v>499</v>
      </c>
      <c r="H2" s="2" t="s">
        <v>500</v>
      </c>
      <c r="I2" s="2" t="s">
        <v>501</v>
      </c>
      <c r="J2" s="2" t="s">
        <v>86</v>
      </c>
      <c r="K2" s="2" t="s">
        <v>502</v>
      </c>
      <c r="L2" s="2" t="s">
        <v>503</v>
      </c>
      <c r="M2" s="2" t="s">
        <v>504</v>
      </c>
      <c r="N2" s="2" t="s">
        <v>2</v>
      </c>
      <c r="O2" s="2" t="s">
        <v>32</v>
      </c>
      <c r="P2" s="2" t="s">
        <v>86</v>
      </c>
    </row>
    <row r="3" spans="1:16">
      <c r="A3" s="3" t="s">
        <v>505</v>
      </c>
    </row>
    <row r="4" spans="1:16">
      <c r="A4" s="4" t="s">
        <v>88</v>
      </c>
      <c r="B4" s="6" t="n">
        <v>3611000</v>
      </c>
      <c r="C4" s="6" t="n">
        <v>16320000</v>
      </c>
      <c r="D4" s="6" t="n">
        <v>28129000</v>
      </c>
      <c r="E4" s="6" t="n">
        <v>4859000</v>
      </c>
      <c r="F4" s="6" t="n">
        <v>3662000</v>
      </c>
      <c r="G4" s="6" t="n">
        <v>20667000</v>
      </c>
      <c r="H4" s="6" t="n">
        <v>21061000</v>
      </c>
      <c r="I4" s="6" t="n">
        <v>3467000</v>
      </c>
      <c r="J4" s="6" t="n">
        <v>2725000</v>
      </c>
      <c r="K4" s="6" t="n">
        <v>18086000</v>
      </c>
      <c r="L4" s="6" t="n">
        <v>15952000</v>
      </c>
      <c r="M4" s="6" t="n">
        <v>2545000</v>
      </c>
      <c r="N4" s="6" t="n">
        <v>52919228</v>
      </c>
      <c r="O4" s="6" t="n">
        <v>48856544</v>
      </c>
      <c r="P4" s="6" t="n">
        <v>39308281</v>
      </c>
    </row>
    <row r="5" spans="1:16">
      <c r="A5" s="4" t="s">
        <v>506</v>
      </c>
    </row>
    <row r="6" spans="1:16">
      <c r="A6" s="3" t="s">
        <v>505</v>
      </c>
    </row>
    <row r="7" spans="1:16">
      <c r="A7" s="4" t="s">
        <v>88</v>
      </c>
      <c r="N7" s="5" t="n">
        <v>50063572</v>
      </c>
      <c r="O7" s="5" t="n">
        <v>46100000</v>
      </c>
      <c r="P7" s="5" t="n">
        <v>38251520</v>
      </c>
    </row>
    <row r="8" spans="1:16">
      <c r="A8" s="4" t="s">
        <v>507</v>
      </c>
    </row>
    <row r="9" spans="1:16">
      <c r="A9" s="3" t="s">
        <v>505</v>
      </c>
    </row>
    <row r="10" spans="1:16">
      <c r="A10" s="4" t="s">
        <v>88</v>
      </c>
      <c r="N10" s="5" t="n">
        <v>2835085</v>
      </c>
      <c r="O10" s="5" t="n">
        <v>2277434</v>
      </c>
      <c r="P10" s="5" t="n">
        <v>810049</v>
      </c>
    </row>
    <row r="11" spans="1:16">
      <c r="A11" s="4" t="s">
        <v>508</v>
      </c>
    </row>
    <row r="12" spans="1:16">
      <c r="A12" s="3" t="s">
        <v>505</v>
      </c>
    </row>
    <row r="13" spans="1:16">
      <c r="A13" s="4" t="s">
        <v>88</v>
      </c>
      <c r="N13" s="4" t="s">
        <v>44</v>
      </c>
      <c r="O13" s="5" t="n">
        <v>218066</v>
      </c>
      <c r="P13" s="5" t="n">
        <v>212400</v>
      </c>
    </row>
    <row r="14" spans="1:16">
      <c r="A14" s="4" t="s">
        <v>509</v>
      </c>
    </row>
    <row r="15" spans="1:16">
      <c r="A15" s="3" t="s">
        <v>505</v>
      </c>
    </row>
    <row r="16" spans="1:16">
      <c r="A16" s="4" t="s">
        <v>88</v>
      </c>
      <c r="N16" s="5" t="n">
        <v>20571</v>
      </c>
      <c r="O16" s="5" t="n">
        <v>261044</v>
      </c>
      <c r="P16" s="4" t="s">
        <v>44</v>
      </c>
    </row>
    <row r="17" spans="1:16">
      <c r="A17" s="4" t="s">
        <v>510</v>
      </c>
    </row>
    <row r="18" spans="1:16">
      <c r="A18" s="3" t="s">
        <v>505</v>
      </c>
    </row>
    <row r="19" spans="1:16">
      <c r="A19" s="4" t="s">
        <v>88</v>
      </c>
      <c r="N19" s="4" t="s">
        <v>44</v>
      </c>
      <c r="O19" s="4" t="s">
        <v>44</v>
      </c>
      <c r="P19" s="6" t="n">
        <v>34312</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1</v>
      </c>
      <c r="B1" s="2" t="s">
        <v>1</v>
      </c>
    </row>
    <row r="2" spans="1:4">
      <c r="B2" s="2" t="s">
        <v>2</v>
      </c>
      <c r="C2" s="2" t="s">
        <v>32</v>
      </c>
      <c r="D2" s="2" t="s">
        <v>86</v>
      </c>
    </row>
    <row r="3" spans="1:4">
      <c r="A3" s="3" t="s">
        <v>193</v>
      </c>
    </row>
    <row r="4" spans="1:4">
      <c r="A4" s="4" t="s">
        <v>512</v>
      </c>
      <c r="B4" s="6" t="n">
        <v>45567</v>
      </c>
      <c r="C4" s="6" t="n">
        <v>48993</v>
      </c>
      <c r="D4" s="6" t="n">
        <v>368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13</v>
      </c>
      <c r="B1" s="2" t="s">
        <v>496</v>
      </c>
      <c r="N1" s="2" t="s">
        <v>1</v>
      </c>
    </row>
    <row r="2" spans="1:16">
      <c r="B2" s="2" t="s">
        <v>2</v>
      </c>
      <c r="C2" s="2" t="s">
        <v>497</v>
      </c>
      <c r="D2" s="2" t="s">
        <v>4</v>
      </c>
      <c r="E2" s="2" t="s">
        <v>498</v>
      </c>
      <c r="F2" s="2" t="s">
        <v>32</v>
      </c>
      <c r="G2" s="2" t="s">
        <v>499</v>
      </c>
      <c r="H2" s="2" t="s">
        <v>500</v>
      </c>
      <c r="I2" s="2" t="s">
        <v>501</v>
      </c>
      <c r="J2" s="2" t="s">
        <v>86</v>
      </c>
      <c r="K2" s="2" t="s">
        <v>502</v>
      </c>
      <c r="L2" s="2" t="s">
        <v>503</v>
      </c>
      <c r="M2" s="2" t="s">
        <v>504</v>
      </c>
      <c r="N2" s="2" t="s">
        <v>2</v>
      </c>
      <c r="O2" s="2" t="s">
        <v>32</v>
      </c>
      <c r="P2" s="2" t="s">
        <v>86</v>
      </c>
    </row>
    <row r="3" spans="1:16">
      <c r="A3" s="4" t="s">
        <v>514</v>
      </c>
      <c r="B3" s="6" t="n">
        <v>3611000</v>
      </c>
      <c r="C3" s="6" t="n">
        <v>16320000</v>
      </c>
      <c r="D3" s="6" t="n">
        <v>28129000</v>
      </c>
      <c r="E3" s="6" t="n">
        <v>4859000</v>
      </c>
      <c r="F3" s="6" t="n">
        <v>3662000</v>
      </c>
      <c r="G3" s="6" t="n">
        <v>20667000</v>
      </c>
      <c r="H3" s="6" t="n">
        <v>21061000</v>
      </c>
      <c r="I3" s="6" t="n">
        <v>3467000</v>
      </c>
      <c r="J3" s="6" t="n">
        <v>2725000</v>
      </c>
      <c r="K3" s="6" t="n">
        <v>18086000</v>
      </c>
      <c r="L3" s="6" t="n">
        <v>15952000</v>
      </c>
      <c r="M3" s="6" t="n">
        <v>2545000</v>
      </c>
      <c r="N3" s="6" t="n">
        <v>52919228</v>
      </c>
      <c r="O3" s="6" t="n">
        <v>48856544</v>
      </c>
      <c r="P3" s="6" t="n">
        <v>39308281</v>
      </c>
    </row>
    <row r="4" spans="1:16">
      <c r="A4" s="4" t="s">
        <v>515</v>
      </c>
    </row>
    <row r="5" spans="1:16">
      <c r="A5" s="4" t="s">
        <v>514</v>
      </c>
      <c r="N5" s="5" t="n">
        <v>6500000</v>
      </c>
      <c r="O5" s="5" t="n">
        <v>6300000</v>
      </c>
      <c r="P5" s="5" t="n">
        <v>5000000</v>
      </c>
    </row>
    <row r="6" spans="1:16">
      <c r="A6" s="4" t="s">
        <v>506</v>
      </c>
    </row>
    <row r="7" spans="1:16">
      <c r="A7" s="4" t="s">
        <v>514</v>
      </c>
      <c r="N7" s="6" t="n">
        <v>50063572</v>
      </c>
      <c r="O7" s="6" t="n">
        <v>46100000</v>
      </c>
      <c r="P7" s="6" t="n">
        <v>38251520</v>
      </c>
    </row>
    <row r="8" spans="1:16">
      <c r="A8" s="4" t="s">
        <v>516</v>
      </c>
    </row>
    <row r="9" spans="1:16">
      <c r="A9" s="4" t="s">
        <v>319</v>
      </c>
      <c r="N9" s="4" t="s">
        <v>517</v>
      </c>
      <c r="O9" s="4" t="s">
        <v>518</v>
      </c>
    </row>
    <row r="10" spans="1:16">
      <c r="A10" s="4" t="s">
        <v>519</v>
      </c>
    </row>
    <row r="11" spans="1:16">
      <c r="A11" s="4" t="s">
        <v>319</v>
      </c>
      <c r="N11" s="4" t="s">
        <v>315</v>
      </c>
      <c r="O11" s="4" t="s">
        <v>315</v>
      </c>
    </row>
    <row r="12" spans="1:16">
      <c r="A12" s="4" t="s">
        <v>520</v>
      </c>
    </row>
    <row r="13" spans="1:16">
      <c r="A13" s="4" t="s">
        <v>319</v>
      </c>
      <c r="N13" s="4" t="s">
        <v>517</v>
      </c>
    </row>
    <row r="14" spans="1:16">
      <c r="A14" s="4" t="s">
        <v>318</v>
      </c>
    </row>
    <row r="15" spans="1:16">
      <c r="A15" s="4" t="s">
        <v>319</v>
      </c>
      <c r="N15" s="4" t="s">
        <v>320</v>
      </c>
      <c r="O15" s="4" t="s">
        <v>321</v>
      </c>
      <c r="P15" s="4" t="s">
        <v>322</v>
      </c>
    </row>
    <row r="16" spans="1:16">
      <c r="A16" s="4" t="s">
        <v>521</v>
      </c>
    </row>
    <row r="17" spans="1:16">
      <c r="A17" s="4" t="s">
        <v>319</v>
      </c>
      <c r="N17" s="4" t="s">
        <v>522</v>
      </c>
      <c r="O17" s="4" t="s">
        <v>523</v>
      </c>
      <c r="P17" s="4" t="s">
        <v>524</v>
      </c>
    </row>
    <row r="18" spans="1:16">
      <c r="A18" s="4" t="s">
        <v>525</v>
      </c>
    </row>
    <row r="19" spans="1:16">
      <c r="A19" s="4" t="s">
        <v>319</v>
      </c>
      <c r="N19" s="4" t="s">
        <v>526</v>
      </c>
      <c r="O19" s="4" t="s">
        <v>527</v>
      </c>
      <c r="P19" s="4" t="s">
        <v>528</v>
      </c>
    </row>
    <row r="20" spans="1:16">
      <c r="A20" s="4" t="s">
        <v>529</v>
      </c>
    </row>
    <row r="21" spans="1:16">
      <c r="A21" s="4" t="s">
        <v>319</v>
      </c>
      <c r="N21" s="4" t="s">
        <v>530</v>
      </c>
      <c r="O21" s="4" t="s">
        <v>531</v>
      </c>
      <c r="P21" s="4" t="s">
        <v>530</v>
      </c>
    </row>
    <row r="22" spans="1:16">
      <c r="A22" s="4" t="s">
        <v>532</v>
      </c>
    </row>
    <row r="23" spans="1:16">
      <c r="A23" s="4" t="s">
        <v>319</v>
      </c>
      <c r="N23" s="4" t="s">
        <v>315</v>
      </c>
      <c r="O23" s="4" t="s">
        <v>315</v>
      </c>
      <c r="P23" s="4" t="s">
        <v>533</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86</v>
      </c>
    </row>
    <row r="3" spans="1:4">
      <c r="A3" s="3" t="s">
        <v>535</v>
      </c>
    </row>
    <row r="4" spans="1:4">
      <c r="A4" s="4" t="s">
        <v>536</v>
      </c>
      <c r="B4" s="6" t="n">
        <v>0</v>
      </c>
      <c r="C4" s="6" t="n">
        <v>26152</v>
      </c>
    </row>
    <row r="5" spans="1:4">
      <c r="A5" s="4" t="s">
        <v>537</v>
      </c>
      <c r="B5" s="5" t="n">
        <v>2274291</v>
      </c>
    </row>
    <row r="6" spans="1:4">
      <c r="A6" s="4" t="s">
        <v>538</v>
      </c>
      <c r="B6" s="6" t="n">
        <v>48000</v>
      </c>
      <c r="C6" s="5" t="n">
        <v>108000</v>
      </c>
      <c r="D6" s="6" t="n">
        <v>141000</v>
      </c>
    </row>
    <row r="7" spans="1:4">
      <c r="A7" s="4" t="s">
        <v>358</v>
      </c>
    </row>
    <row r="8" spans="1:4">
      <c r="A8" s="3" t="s">
        <v>535</v>
      </c>
    </row>
    <row r="9" spans="1:4">
      <c r="A9" s="4" t="s">
        <v>539</v>
      </c>
      <c r="B9" s="4" t="s">
        <v>281</v>
      </c>
    </row>
    <row r="10" spans="1:4">
      <c r="A10" s="4" t="s">
        <v>540</v>
      </c>
    </row>
    <row r="11" spans="1:4">
      <c r="A11" s="3" t="s">
        <v>535</v>
      </c>
    </row>
    <row r="12" spans="1:4">
      <c r="A12" s="4" t="s">
        <v>541</v>
      </c>
      <c r="B12" s="4" t="s">
        <v>351</v>
      </c>
    </row>
    <row r="13" spans="1:4">
      <c r="A13" s="4" t="s">
        <v>537</v>
      </c>
      <c r="B13" s="6" t="n">
        <v>1000000</v>
      </c>
    </row>
    <row r="14" spans="1:4">
      <c r="A14" s="4" t="s">
        <v>378</v>
      </c>
      <c r="B14" s="5" t="n">
        <v>924431</v>
      </c>
    </row>
    <row r="15" spans="1:4">
      <c r="A15" s="4" t="s">
        <v>542</v>
      </c>
      <c r="B15" s="6" t="n">
        <v>125000</v>
      </c>
    </row>
    <row r="16" spans="1:4">
      <c r="A16" s="4" t="s">
        <v>543</v>
      </c>
      <c r="B16" s="4" t="s">
        <v>383</v>
      </c>
    </row>
    <row r="17" spans="1:4">
      <c r="A17" s="4" t="s">
        <v>544</v>
      </c>
      <c r="B17" s="6" t="n">
        <v>924431</v>
      </c>
    </row>
    <row r="18" spans="1:4">
      <c r="A18" s="4" t="s">
        <v>545</v>
      </c>
    </row>
    <row r="19" spans="1:4">
      <c r="A19" s="3" t="s">
        <v>535</v>
      </c>
    </row>
    <row r="20" spans="1:4">
      <c r="A20" s="4" t="s">
        <v>539</v>
      </c>
      <c r="B20" s="4" t="s">
        <v>384</v>
      </c>
    </row>
    <row r="21" spans="1:4">
      <c r="A21" s="4" t="s">
        <v>546</v>
      </c>
    </row>
    <row r="22" spans="1:4">
      <c r="A22" s="3" t="s">
        <v>535</v>
      </c>
    </row>
    <row r="23" spans="1:4">
      <c r="A23" s="4" t="s">
        <v>539</v>
      </c>
      <c r="B23" s="4" t="s">
        <v>379</v>
      </c>
    </row>
    <row r="24" spans="1:4">
      <c r="A24" s="4" t="s">
        <v>71</v>
      </c>
    </row>
    <row r="25" spans="1:4">
      <c r="A25" s="3" t="s">
        <v>535</v>
      </c>
    </row>
    <row r="26" spans="1:4">
      <c r="A26" s="4" t="s">
        <v>547</v>
      </c>
      <c r="B26" s="4" t="s">
        <v>44</v>
      </c>
      <c r="C26" s="5" t="n">
        <v>400000</v>
      </c>
    </row>
    <row r="27" spans="1:4">
      <c r="A27" s="4" t="s">
        <v>541</v>
      </c>
      <c r="B27" s="4" t="s">
        <v>351</v>
      </c>
    </row>
    <row r="28" spans="1:4">
      <c r="A28" s="4" t="s">
        <v>548</v>
      </c>
      <c r="B28" s="6" t="n">
        <v>7850</v>
      </c>
      <c r="C28" s="5" t="n">
        <v>16179</v>
      </c>
    </row>
    <row r="29" spans="1:4">
      <c r="A29" s="4" t="s">
        <v>549</v>
      </c>
      <c r="B29" s="5" t="n">
        <v>1100000</v>
      </c>
    </row>
    <row r="30" spans="1:4">
      <c r="A30" s="4" t="s">
        <v>550</v>
      </c>
      <c r="B30" s="4" t="s">
        <v>44</v>
      </c>
      <c r="C30" s="5" t="n">
        <v>696612</v>
      </c>
    </row>
    <row r="31" spans="1:4">
      <c r="A31" s="4" t="s">
        <v>354</v>
      </c>
      <c r="B31" s="6" t="n">
        <v>25377</v>
      </c>
      <c r="C31" s="5" t="n">
        <v>63921</v>
      </c>
    </row>
    <row r="32" spans="1:4">
      <c r="A32" s="4" t="s">
        <v>539</v>
      </c>
      <c r="B32" s="4" t="s">
        <v>351</v>
      </c>
    </row>
    <row r="33" spans="1:4">
      <c r="A33" s="4" t="s">
        <v>551</v>
      </c>
    </row>
    <row r="34" spans="1:4">
      <c r="A34" s="3" t="s">
        <v>535</v>
      </c>
    </row>
    <row r="35" spans="1:4">
      <c r="A35" s="4" t="s">
        <v>121</v>
      </c>
      <c r="B35" s="6" t="n">
        <v>1924431</v>
      </c>
    </row>
    <row r="36" spans="1:4">
      <c r="A36" s="4" t="s">
        <v>552</v>
      </c>
    </row>
    <row r="37" spans="1:4">
      <c r="A37" s="3" t="s">
        <v>535</v>
      </c>
    </row>
    <row r="38" spans="1:4">
      <c r="A38" s="4" t="s">
        <v>553</v>
      </c>
      <c r="B38" s="6" t="n">
        <v>0</v>
      </c>
      <c r="C38" s="6" t="n">
        <v>0</v>
      </c>
      <c r="D38" s="6" t="n">
        <v>285000</v>
      </c>
    </row>
    <row r="39" spans="1:4">
      <c r="A39" s="4" t="s">
        <v>554</v>
      </c>
      <c r="B39" s="4" t="s">
        <v>555</v>
      </c>
      <c r="C39" s="4" t="s">
        <v>555</v>
      </c>
      <c r="D39" s="4" t="s">
        <v>555</v>
      </c>
    </row>
    <row r="40" spans="1:4">
      <c r="A40" s="4" t="s">
        <v>556</v>
      </c>
      <c r="B40" s="6" t="n">
        <v>0</v>
      </c>
      <c r="C40" s="6" t="n">
        <v>0</v>
      </c>
      <c r="D40" s="6" t="n">
        <v>181000</v>
      </c>
    </row>
    <row r="41" spans="1:4">
      <c r="A41" s="4" t="s">
        <v>557</v>
      </c>
      <c r="B41" s="5" t="n">
        <v>1045000</v>
      </c>
      <c r="C41" s="5" t="n">
        <v>4397000</v>
      </c>
      <c r="D41" s="5" t="n">
        <v>0</v>
      </c>
    </row>
    <row r="42" spans="1:4">
      <c r="A42" s="4" t="s">
        <v>558</v>
      </c>
      <c r="B42" s="5" t="n">
        <v>73000</v>
      </c>
      <c r="C42" s="5" t="n">
        <v>149000</v>
      </c>
      <c r="D42" s="5" t="n">
        <v>144000</v>
      </c>
    </row>
    <row r="43" spans="1:4">
      <c r="A43" s="4" t="s">
        <v>559</v>
      </c>
      <c r="B43" s="5" t="n">
        <v>189000</v>
      </c>
      <c r="C43" s="5" t="n">
        <v>60000</v>
      </c>
      <c r="D43" s="5" t="n">
        <v>60000</v>
      </c>
    </row>
    <row r="44" spans="1:4">
      <c r="A44" s="4" t="s">
        <v>560</v>
      </c>
      <c r="B44" s="5" t="n">
        <v>43000</v>
      </c>
      <c r="C44" s="5" t="n">
        <v>22000</v>
      </c>
      <c r="D44" s="5" t="n">
        <v>0</v>
      </c>
    </row>
    <row r="45" spans="1:4">
      <c r="A45" s="4" t="s">
        <v>561</v>
      </c>
    </row>
    <row r="46" spans="1:4">
      <c r="A46" s="3" t="s">
        <v>535</v>
      </c>
    </row>
    <row r="47" spans="1:4">
      <c r="A47" s="4" t="s">
        <v>553</v>
      </c>
      <c r="B47" s="6" t="n">
        <v>1430000</v>
      </c>
      <c r="C47" s="6" t="n">
        <v>1655000</v>
      </c>
      <c r="D47" s="6" t="n">
        <v>1249000</v>
      </c>
    </row>
    <row r="48" spans="1:4">
      <c r="A48" s="4" t="s">
        <v>554</v>
      </c>
      <c r="B48" s="4" t="s">
        <v>562</v>
      </c>
      <c r="C48" s="4" t="s">
        <v>563</v>
      </c>
      <c r="D48" s="4" t="s">
        <v>564</v>
      </c>
    </row>
    <row r="49" spans="1:4">
      <c r="A49" s="4" t="s">
        <v>565</v>
      </c>
    </row>
    <row r="50" spans="1:4">
      <c r="A50" s="3" t="s">
        <v>535</v>
      </c>
    </row>
    <row r="51" spans="1:4">
      <c r="A51" s="4" t="s">
        <v>553</v>
      </c>
      <c r="B51" s="6" t="n">
        <v>373000</v>
      </c>
      <c r="C51" s="6" t="n">
        <v>969000</v>
      </c>
      <c r="D51" s="6" t="n">
        <v>272000</v>
      </c>
    </row>
    <row r="52" spans="1:4">
      <c r="A52" s="4" t="s">
        <v>554</v>
      </c>
      <c r="B52" s="4" t="s">
        <v>566</v>
      </c>
      <c r="C52" s="4" t="s">
        <v>567</v>
      </c>
      <c r="D52" s="4" t="s">
        <v>564</v>
      </c>
    </row>
    <row r="53" spans="1:4">
      <c r="A53" s="4" t="s">
        <v>67</v>
      </c>
    </row>
    <row r="54" spans="1:4">
      <c r="A54" s="3" t="s">
        <v>535</v>
      </c>
    </row>
    <row r="55" spans="1:4">
      <c r="A55" s="4" t="s">
        <v>354</v>
      </c>
      <c r="B55" s="6" t="n">
        <v>0</v>
      </c>
      <c r="C55" s="6" t="n">
        <v>9000</v>
      </c>
      <c r="D55" s="6" t="n">
        <v>4000</v>
      </c>
    </row>
    <row r="56" spans="1:4">
      <c r="A56" s="4" t="s">
        <v>568</v>
      </c>
      <c r="B56" s="4" t="s">
        <v>351</v>
      </c>
    </row>
    <row r="57" spans="1:4">
      <c r="A57" s="4" t="s">
        <v>569</v>
      </c>
      <c r="B57" s="6" t="n">
        <v>37000</v>
      </c>
      <c r="C57" s="5" t="n">
        <v>198000</v>
      </c>
      <c r="D57" s="5" t="n">
        <v>1640000</v>
      </c>
    </row>
    <row r="58" spans="1:4">
      <c r="A58" s="4" t="s">
        <v>69</v>
      </c>
    </row>
    <row r="59" spans="1:4">
      <c r="A59" s="3" t="s">
        <v>535</v>
      </c>
    </row>
    <row r="60" spans="1:4">
      <c r="A60" s="4" t="s">
        <v>354</v>
      </c>
      <c r="B60" s="5" t="n">
        <v>0</v>
      </c>
      <c r="C60" s="5" t="n">
        <v>0</v>
      </c>
      <c r="D60" s="5" t="n">
        <v>18000</v>
      </c>
    </row>
    <row r="61" spans="1:4">
      <c r="A61" s="4" t="s">
        <v>557</v>
      </c>
      <c r="B61" s="6" t="n">
        <v>3000</v>
      </c>
      <c r="C61" s="5" t="n">
        <v>211000</v>
      </c>
      <c r="D61" s="5" t="n">
        <v>49000</v>
      </c>
    </row>
    <row r="62" spans="1:4">
      <c r="A62" s="4" t="s">
        <v>568</v>
      </c>
      <c r="B62" s="4" t="s">
        <v>351</v>
      </c>
    </row>
    <row r="63" spans="1:4">
      <c r="A63" s="4" t="s">
        <v>569</v>
      </c>
      <c r="B63" s="6" t="n">
        <v>0</v>
      </c>
      <c r="C63" s="5" t="n">
        <v>509000</v>
      </c>
      <c r="D63" s="5" t="n">
        <v>4626000</v>
      </c>
    </row>
    <row r="64" spans="1:4">
      <c r="A64" s="4" t="s">
        <v>570</v>
      </c>
    </row>
    <row r="65" spans="1:4">
      <c r="A65" s="3" t="s">
        <v>535</v>
      </c>
    </row>
    <row r="66" spans="1:4">
      <c r="A66" s="4" t="s">
        <v>538</v>
      </c>
      <c r="B66" s="6" t="n">
        <v>154000</v>
      </c>
      <c r="C66" s="6" t="n">
        <v>38000</v>
      </c>
      <c r="D6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71</v>
      </c>
      <c r="B1" s="2" t="s">
        <v>1</v>
      </c>
    </row>
    <row r="2" spans="1:2">
      <c r="B2" s="2" t="s">
        <v>2</v>
      </c>
    </row>
    <row r="3" spans="1:2">
      <c r="A3" s="3" t="s">
        <v>202</v>
      </c>
    </row>
    <row r="4" spans="1:2">
      <c r="A4" s="4" t="s">
        <v>572</v>
      </c>
      <c r="B4" s="4" t="s">
        <v>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202</v>
      </c>
    </row>
    <row r="4" spans="1:3">
      <c r="A4" s="4" t="s">
        <v>575</v>
      </c>
      <c r="B4" s="6" t="n">
        <v>292500</v>
      </c>
      <c r="C4" s="6" t="n">
        <v>197873</v>
      </c>
    </row>
    <row r="5" spans="1:3">
      <c r="A5" s="4" t="s">
        <v>576</v>
      </c>
      <c r="B5" s="5" t="n">
        <v>1248670</v>
      </c>
      <c r="C5" s="5" t="n">
        <v>910383</v>
      </c>
    </row>
    <row r="6" spans="1:3">
      <c r="A6" s="4" t="s">
        <v>577</v>
      </c>
      <c r="B6" s="5" t="n">
        <v>-1317470</v>
      </c>
      <c r="C6" s="5" t="n">
        <v>-815756</v>
      </c>
    </row>
    <row r="7" spans="1:3">
      <c r="A7" s="4" t="s">
        <v>578</v>
      </c>
      <c r="B7" s="6" t="n">
        <v>223700</v>
      </c>
      <c r="C7" s="6" t="n">
        <v>292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9</v>
      </c>
      <c r="B1" s="2" t="s">
        <v>1</v>
      </c>
    </row>
    <row r="2" spans="1:4">
      <c r="B2" s="2" t="s">
        <v>2</v>
      </c>
      <c r="C2" s="2" t="s">
        <v>32</v>
      </c>
      <c r="D2" s="2" t="s">
        <v>86</v>
      </c>
    </row>
    <row r="3" spans="1:4">
      <c r="A3" s="4" t="s">
        <v>580</v>
      </c>
    </row>
    <row r="4" spans="1:4">
      <c r="A4" s="4" t="s">
        <v>581</v>
      </c>
      <c r="B4" s="6" t="n">
        <v>51179</v>
      </c>
      <c r="C4" s="6" t="n">
        <v>174131</v>
      </c>
      <c r="D4" s="6" t="n">
        <v>172465</v>
      </c>
    </row>
    <row r="5" spans="1:4">
      <c r="A5" s="4" t="s">
        <v>582</v>
      </c>
      <c r="B5" s="5" t="n">
        <v>30858</v>
      </c>
      <c r="C5" s="4" t="s">
        <v>44</v>
      </c>
      <c r="D5" s="5" t="n">
        <v>43243</v>
      </c>
    </row>
    <row r="6" spans="1:4">
      <c r="A6" s="4" t="s">
        <v>583</v>
      </c>
      <c r="B6" s="4" t="s">
        <v>44</v>
      </c>
      <c r="C6" s="5" t="n">
        <v>-124621</v>
      </c>
      <c r="D6" s="5" t="n">
        <v>-40291</v>
      </c>
    </row>
    <row r="7" spans="1:4">
      <c r="A7" s="4" t="s">
        <v>584</v>
      </c>
      <c r="B7" s="5" t="n">
        <v>50546</v>
      </c>
      <c r="C7" s="5" t="n">
        <v>1669</v>
      </c>
      <c r="D7" s="5" t="n">
        <v>-1286</v>
      </c>
    </row>
    <row r="8" spans="1:4">
      <c r="A8" s="4" t="s">
        <v>585</v>
      </c>
      <c r="B8" s="5" t="n">
        <v>132583</v>
      </c>
      <c r="C8" s="5" t="n">
        <v>51179</v>
      </c>
      <c r="D8" s="5" t="n">
        <v>174131</v>
      </c>
    </row>
    <row r="9" spans="1:4">
      <c r="A9" s="4" t="s">
        <v>586</v>
      </c>
    </row>
    <row r="10" spans="1:4">
      <c r="A10" s="4" t="s">
        <v>581</v>
      </c>
      <c r="B10" s="5" t="n">
        <v>760000</v>
      </c>
      <c r="C10" s="5" t="n">
        <v>421000</v>
      </c>
      <c r="D10" s="5" t="n">
        <v>638000</v>
      </c>
    </row>
    <row r="11" spans="1:4">
      <c r="A11" s="4" t="s">
        <v>582</v>
      </c>
      <c r="B11" s="5" t="n">
        <v>310000</v>
      </c>
      <c r="C11" s="5" t="n">
        <v>376560</v>
      </c>
      <c r="D11" s="5" t="n">
        <v>250000</v>
      </c>
    </row>
    <row r="12" spans="1:4">
      <c r="A12" s="4" t="s">
        <v>583</v>
      </c>
      <c r="B12" s="5" t="n">
        <v>-370000</v>
      </c>
      <c r="C12" s="5" t="n">
        <v>-37560</v>
      </c>
      <c r="D12" s="5" t="n">
        <v>-467000</v>
      </c>
    </row>
    <row r="13" spans="1:4">
      <c r="A13" s="4" t="s">
        <v>584</v>
      </c>
      <c r="B13" s="4" t="s">
        <v>44</v>
      </c>
      <c r="C13" s="4" t="s">
        <v>44</v>
      </c>
      <c r="D13" s="4" t="s">
        <v>44</v>
      </c>
    </row>
    <row r="14" spans="1:4">
      <c r="A14" s="4" t="s">
        <v>585</v>
      </c>
      <c r="B14" s="5" t="n">
        <v>700000</v>
      </c>
      <c r="C14" s="5" t="n">
        <v>760000</v>
      </c>
      <c r="D14" s="5" t="n">
        <v>421000</v>
      </c>
    </row>
    <row r="15" spans="1:4">
      <c r="A15" s="4" t="s">
        <v>587</v>
      </c>
    </row>
    <row r="16" spans="1:4">
      <c r="A16" s="4" t="s">
        <v>581</v>
      </c>
      <c r="B16" s="4" t="s">
        <v>44</v>
      </c>
      <c r="C16" s="5" t="n">
        <v>708385</v>
      </c>
      <c r="D16" s="5" t="n">
        <v>799419</v>
      </c>
    </row>
    <row r="17" spans="1:4">
      <c r="A17" s="4" t="s">
        <v>582</v>
      </c>
      <c r="C17" s="4" t="s">
        <v>44</v>
      </c>
      <c r="D17" s="4" t="s">
        <v>44</v>
      </c>
    </row>
    <row r="18" spans="1:4">
      <c r="A18" s="4" t="s">
        <v>583</v>
      </c>
      <c r="C18" s="5" t="n">
        <v>-708385</v>
      </c>
      <c r="D18" s="5" t="n">
        <v>-91034</v>
      </c>
    </row>
    <row r="19" spans="1:4">
      <c r="A19" s="4" t="s">
        <v>584</v>
      </c>
      <c r="C19" s="4" t="s">
        <v>44</v>
      </c>
      <c r="D19" s="4" t="s">
        <v>44</v>
      </c>
    </row>
    <row r="20" spans="1:4">
      <c r="A20" s="4" t="s">
        <v>585</v>
      </c>
      <c r="C20" s="4" t="s">
        <v>44</v>
      </c>
      <c r="D20" s="6" t="n">
        <v>7083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88</v>
      </c>
      <c r="B1" s="2" t="s">
        <v>496</v>
      </c>
      <c r="N1" s="2" t="s">
        <v>1</v>
      </c>
    </row>
    <row r="2" spans="1:16">
      <c r="B2" s="2" t="s">
        <v>2</v>
      </c>
      <c r="C2" s="2" t="s">
        <v>497</v>
      </c>
      <c r="D2" s="2" t="s">
        <v>4</v>
      </c>
      <c r="E2" s="2" t="s">
        <v>498</v>
      </c>
      <c r="F2" s="2" t="s">
        <v>32</v>
      </c>
      <c r="G2" s="2" t="s">
        <v>499</v>
      </c>
      <c r="H2" s="2" t="s">
        <v>500</v>
      </c>
      <c r="I2" s="2" t="s">
        <v>501</v>
      </c>
      <c r="J2" s="2" t="s">
        <v>86</v>
      </c>
      <c r="K2" s="2" t="s">
        <v>502</v>
      </c>
      <c r="L2" s="2" t="s">
        <v>503</v>
      </c>
      <c r="M2" s="2" t="s">
        <v>504</v>
      </c>
      <c r="N2" s="2" t="s">
        <v>2</v>
      </c>
      <c r="O2" s="2" t="s">
        <v>32</v>
      </c>
      <c r="P2" s="2" t="s">
        <v>86</v>
      </c>
    </row>
    <row r="3" spans="1:16">
      <c r="A3" s="3" t="s">
        <v>208</v>
      </c>
    </row>
    <row r="4" spans="1:16">
      <c r="A4" s="4" t="s">
        <v>589</v>
      </c>
      <c r="B4" s="6" t="n">
        <v>3611000</v>
      </c>
      <c r="C4" s="6" t="n">
        <v>16320000</v>
      </c>
      <c r="D4" s="6" t="n">
        <v>28129000</v>
      </c>
      <c r="E4" s="6" t="n">
        <v>4859000</v>
      </c>
      <c r="F4" s="6" t="n">
        <v>3662000</v>
      </c>
      <c r="G4" s="6" t="n">
        <v>20667000</v>
      </c>
      <c r="H4" s="6" t="n">
        <v>21061000</v>
      </c>
      <c r="I4" s="6" t="n">
        <v>3467000</v>
      </c>
      <c r="J4" s="6" t="n">
        <v>2725000</v>
      </c>
      <c r="K4" s="6" t="n">
        <v>18086000</v>
      </c>
      <c r="L4" s="6" t="n">
        <v>15952000</v>
      </c>
      <c r="M4" s="6" t="n">
        <v>2545000</v>
      </c>
      <c r="N4" s="6" t="n">
        <v>52919228</v>
      </c>
      <c r="O4" s="6" t="n">
        <v>48856544</v>
      </c>
      <c r="P4" s="6" t="n">
        <v>39308281</v>
      </c>
    </row>
    <row r="5" spans="1:16">
      <c r="A5" s="4" t="s">
        <v>90</v>
      </c>
      <c r="B5" s="5" t="n">
        <v>1153000</v>
      </c>
      <c r="C5" s="5" t="n">
        <v>5036000</v>
      </c>
      <c r="D5" s="5" t="n">
        <v>6503000</v>
      </c>
      <c r="E5" s="5" t="n">
        <v>1144000</v>
      </c>
      <c r="F5" s="5" t="n">
        <v>509000</v>
      </c>
      <c r="G5" s="5" t="n">
        <v>5601000</v>
      </c>
      <c r="H5" s="5" t="n">
        <v>4951000</v>
      </c>
      <c r="I5" s="5" t="n">
        <v>858000</v>
      </c>
      <c r="J5" s="5" t="n">
        <v>581000</v>
      </c>
      <c r="K5" s="5" t="n">
        <v>4052000</v>
      </c>
      <c r="L5" s="5" t="n">
        <v>3162000</v>
      </c>
      <c r="M5" s="5" t="n">
        <v>516000</v>
      </c>
      <c r="N5" s="5" t="n">
        <v>13836426</v>
      </c>
      <c r="O5" s="5" t="n">
        <v>11918890</v>
      </c>
      <c r="P5" s="5" t="n">
        <v>8311070</v>
      </c>
    </row>
    <row r="6" spans="1:16">
      <c r="A6" s="4" t="s">
        <v>590</v>
      </c>
      <c r="B6" s="6" t="n">
        <v>-979000</v>
      </c>
      <c r="C6" s="6" t="n">
        <v>1312000</v>
      </c>
      <c r="D6" s="6" t="n">
        <v>1810000</v>
      </c>
      <c r="E6" s="6" t="n">
        <v>-437000</v>
      </c>
      <c r="F6" s="6" t="n">
        <v>-880000</v>
      </c>
      <c r="G6" s="6" t="n">
        <v>2007000</v>
      </c>
      <c r="H6" s="6" t="n">
        <v>1071000</v>
      </c>
      <c r="I6" s="6" t="n">
        <v>-495000</v>
      </c>
      <c r="J6" s="6" t="n">
        <v>-685000</v>
      </c>
      <c r="K6" s="6" t="n">
        <v>1034000</v>
      </c>
      <c r="L6" s="6" t="n">
        <v>321000</v>
      </c>
      <c r="M6" s="6" t="n">
        <v>-500000</v>
      </c>
      <c r="N6" s="6" t="n">
        <v>1706198</v>
      </c>
      <c r="O6" s="6" t="n">
        <v>1703390</v>
      </c>
      <c r="P6" s="6" t="n">
        <v>170158</v>
      </c>
    </row>
    <row r="7" spans="1:16">
      <c r="A7" s="4" t="s">
        <v>591</v>
      </c>
      <c r="B7" s="7" t="n">
        <v>-0.03</v>
      </c>
      <c r="C7" s="7" t="n">
        <v>0.03</v>
      </c>
      <c r="D7" s="7" t="n">
        <v>0.05</v>
      </c>
      <c r="E7" s="7" t="n">
        <v>-0.01</v>
      </c>
      <c r="F7" s="7" t="n">
        <v>-0.03</v>
      </c>
      <c r="G7" s="7" t="n">
        <v>0.05</v>
      </c>
      <c r="H7" s="7" t="n">
        <v>0.03</v>
      </c>
      <c r="I7" s="7" t="n">
        <v>-0.01</v>
      </c>
      <c r="J7" s="7" t="n">
        <v>-0.02</v>
      </c>
      <c r="K7" s="7" t="n">
        <v>0.03</v>
      </c>
      <c r="L7" s="7" t="n">
        <v>0.01</v>
      </c>
      <c r="M7" s="7" t="n">
        <v>-0.01</v>
      </c>
      <c r="N7" s="7" t="n">
        <v>0.04</v>
      </c>
      <c r="O7" s="7" t="n">
        <v>0.04</v>
      </c>
      <c r="P7" s="6" t="n">
        <v>0</v>
      </c>
    </row>
    <row r="8" spans="1:16">
      <c r="A8" s="4" t="s">
        <v>592</v>
      </c>
      <c r="B8" s="7" t="n">
        <v>-0.03</v>
      </c>
      <c r="C8" s="7" t="n">
        <v>0.03</v>
      </c>
      <c r="D8" s="7" t="n">
        <v>0.05</v>
      </c>
      <c r="E8" s="7" t="n">
        <v>-0.01</v>
      </c>
      <c r="F8" s="7" t="n">
        <v>-0.03</v>
      </c>
      <c r="G8" s="7" t="n">
        <v>0.05</v>
      </c>
      <c r="H8" s="7" t="n">
        <v>0.03</v>
      </c>
      <c r="I8" s="7" t="n">
        <v>-0.01</v>
      </c>
      <c r="J8" s="7" t="n">
        <v>-0.02</v>
      </c>
      <c r="K8" s="7" t="n">
        <v>0.03</v>
      </c>
      <c r="L8" s="7" t="n">
        <v>0.01</v>
      </c>
      <c r="M8" s="7" t="n">
        <v>-0.01</v>
      </c>
      <c r="N8" s="7" t="n">
        <v>0.04</v>
      </c>
      <c r="O8" s="7" t="n">
        <v>0.04</v>
      </c>
      <c r="P8" s="6" t="n">
        <v>0</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33"/>
    <col customWidth="1" max="6" min="6" width="29"/>
    <col customWidth="1" max="7" min="7" width="12"/>
  </cols>
  <sheetData>
    <row r="1" spans="1:7">
      <c r="A1" s="1" t="s">
        <v>145</v>
      </c>
      <c r="B1" s="2" t="s">
        <v>146</v>
      </c>
      <c r="C1" s="2" t="s">
        <v>147</v>
      </c>
      <c r="D1" s="2" t="s">
        <v>148</v>
      </c>
      <c r="E1" s="2" t="s">
        <v>149</v>
      </c>
      <c r="F1" s="2" t="s">
        <v>150</v>
      </c>
      <c r="G1" s="2" t="s">
        <v>151</v>
      </c>
    </row>
    <row r="2" spans="1:7">
      <c r="A2" s="4" t="s">
        <v>152</v>
      </c>
      <c r="B2" s="4" t="s">
        <v>44</v>
      </c>
      <c r="C2" s="6" t="n">
        <v>380706</v>
      </c>
      <c r="D2" s="6" t="n">
        <v>19262127</v>
      </c>
      <c r="E2" s="4" t="s">
        <v>44</v>
      </c>
      <c r="F2" s="6" t="n">
        <v>-15933335</v>
      </c>
      <c r="G2" s="6" t="n">
        <v>3709498</v>
      </c>
    </row>
    <row r="3" spans="1:7">
      <c r="A3" s="4" t="s">
        <v>153</v>
      </c>
      <c r="B3" s="4" t="s">
        <v>44</v>
      </c>
      <c r="C3" s="5" t="n">
        <v>38070642</v>
      </c>
    </row>
    <row r="4" spans="1:7">
      <c r="A4" s="4" t="s">
        <v>154</v>
      </c>
      <c r="D4" s="5" t="n">
        <v>38808</v>
      </c>
      <c r="G4" s="5" t="n">
        <v>38808</v>
      </c>
    </row>
    <row r="5" spans="1:7">
      <c r="A5" s="4" t="s">
        <v>155</v>
      </c>
      <c r="C5" s="6" t="n">
        <v>469</v>
      </c>
      <c r="D5" s="5" t="n">
        <v>7031</v>
      </c>
      <c r="G5" s="6" t="n">
        <v>7500</v>
      </c>
    </row>
    <row r="6" spans="1:7">
      <c r="A6" s="4" t="s">
        <v>156</v>
      </c>
      <c r="C6" s="5" t="n">
        <v>46875</v>
      </c>
    </row>
    <row r="7" spans="1:7">
      <c r="A7" s="4" t="s">
        <v>157</v>
      </c>
      <c r="G7" s="4" t="s">
        <v>44</v>
      </c>
    </row>
    <row r="8" spans="1:7">
      <c r="A8" s="4" t="s">
        <v>103</v>
      </c>
      <c r="F8" s="5" t="n">
        <v>170158</v>
      </c>
      <c r="G8" s="6" t="n">
        <v>170158</v>
      </c>
    </row>
    <row r="9" spans="1:7">
      <c r="A9" s="4" t="s">
        <v>158</v>
      </c>
      <c r="B9" s="4" t="s">
        <v>44</v>
      </c>
      <c r="C9" s="6" t="n">
        <v>381175</v>
      </c>
      <c r="D9" s="5" t="n">
        <v>19307966</v>
      </c>
      <c r="E9" s="4" t="s">
        <v>44</v>
      </c>
      <c r="F9" s="5" t="n">
        <v>-15763177</v>
      </c>
      <c r="G9" s="5" t="n">
        <v>3925964</v>
      </c>
    </row>
    <row r="10" spans="1:7">
      <c r="A10" s="4" t="s">
        <v>159</v>
      </c>
      <c r="B10" s="4" t="s">
        <v>44</v>
      </c>
      <c r="C10" s="5" t="n">
        <v>38117517</v>
      </c>
    </row>
    <row r="11" spans="1:7">
      <c r="A11" s="4" t="s">
        <v>154</v>
      </c>
      <c r="D11" s="5" t="n">
        <v>16714</v>
      </c>
      <c r="G11" s="5" t="n">
        <v>16714</v>
      </c>
    </row>
    <row r="12" spans="1:7">
      <c r="A12" s="4" t="s">
        <v>155</v>
      </c>
      <c r="C12" s="6" t="n">
        <v>441</v>
      </c>
      <c r="D12" s="5" t="n">
        <v>7059</v>
      </c>
      <c r="E12" s="4" t="s">
        <v>44</v>
      </c>
      <c r="F12" s="4" t="s">
        <v>44</v>
      </c>
      <c r="G12" s="5" t="n">
        <v>7500</v>
      </c>
    </row>
    <row r="13" spans="1:7">
      <c r="A13" s="4" t="s">
        <v>156</v>
      </c>
      <c r="C13" s="5" t="n">
        <v>44118</v>
      </c>
    </row>
    <row r="14" spans="1:7">
      <c r="A14" s="4" t="s">
        <v>160</v>
      </c>
      <c r="B14" s="4" t="s">
        <v>44</v>
      </c>
      <c r="C14" s="6" t="n">
        <v>200</v>
      </c>
      <c r="D14" s="5" t="n">
        <v>6200</v>
      </c>
      <c r="E14" s="5" t="n">
        <v>-6400</v>
      </c>
      <c r="G14" s="4" t="s">
        <v>44</v>
      </c>
    </row>
    <row r="15" spans="1:7">
      <c r="A15" s="4" t="s">
        <v>157</v>
      </c>
      <c r="B15" s="4" t="s">
        <v>44</v>
      </c>
      <c r="C15" s="5" t="n">
        <v>20000</v>
      </c>
      <c r="G15" s="5" t="n">
        <v>-20000</v>
      </c>
    </row>
    <row r="16" spans="1:7">
      <c r="A16" s="4" t="s">
        <v>103</v>
      </c>
      <c r="F16" s="5" t="n">
        <v>1703390</v>
      </c>
      <c r="G16" s="6" t="n">
        <v>1703390</v>
      </c>
    </row>
    <row r="17" spans="1:7">
      <c r="A17" s="4" t="s">
        <v>161</v>
      </c>
      <c r="B17" s="4" t="s">
        <v>44</v>
      </c>
      <c r="C17" s="6" t="n">
        <v>381816</v>
      </c>
      <c r="D17" s="5" t="n">
        <v>19337939</v>
      </c>
      <c r="E17" s="5" t="n">
        <v>-6400</v>
      </c>
      <c r="F17" s="5" t="n">
        <v>-14059787</v>
      </c>
      <c r="G17" s="5" t="n">
        <v>5653568</v>
      </c>
    </row>
    <row r="18" spans="1:7">
      <c r="A18" s="4" t="s">
        <v>162</v>
      </c>
      <c r="B18" s="4" t="s">
        <v>44</v>
      </c>
      <c r="C18" s="5" t="n">
        <v>38181635</v>
      </c>
    </row>
    <row r="19" spans="1:7">
      <c r="A19" s="4" t="s">
        <v>154</v>
      </c>
      <c r="D19" s="5" t="n">
        <v>53745</v>
      </c>
      <c r="G19" s="5" t="n">
        <v>53745</v>
      </c>
    </row>
    <row r="20" spans="1:7">
      <c r="A20" s="4" t="s">
        <v>155</v>
      </c>
      <c r="C20" s="6" t="n">
        <v>417</v>
      </c>
      <c r="D20" s="5" t="n">
        <v>9583</v>
      </c>
      <c r="G20" s="5" t="n">
        <v>10000</v>
      </c>
    </row>
    <row r="21" spans="1:7">
      <c r="A21" s="4" t="s">
        <v>156</v>
      </c>
      <c r="C21" s="5" t="n">
        <v>41668</v>
      </c>
    </row>
    <row r="22" spans="1:7">
      <c r="A22" s="4" t="s">
        <v>160</v>
      </c>
      <c r="C22" s="6" t="n">
        <v>360</v>
      </c>
      <c r="D22" s="5" t="n">
        <v>11520</v>
      </c>
      <c r="E22" s="5" t="n">
        <v>6400</v>
      </c>
      <c r="F22" s="4" t="s">
        <v>44</v>
      </c>
      <c r="G22" s="6" t="n">
        <v>18280</v>
      </c>
    </row>
    <row r="23" spans="1:7">
      <c r="A23" s="4" t="s">
        <v>157</v>
      </c>
      <c r="C23" s="5" t="n">
        <v>36000</v>
      </c>
      <c r="G23" s="5" t="n">
        <v>-36000</v>
      </c>
    </row>
    <row r="24" spans="1:7">
      <c r="A24" s="4" t="s">
        <v>103</v>
      </c>
      <c r="F24" s="5" t="n">
        <v>1706198</v>
      </c>
      <c r="G24" s="6" t="n">
        <v>1706198</v>
      </c>
    </row>
    <row r="25" spans="1:7">
      <c r="A25" s="4" t="s">
        <v>163</v>
      </c>
      <c r="B25" s="4" t="s">
        <v>44</v>
      </c>
      <c r="C25" s="6" t="n">
        <v>382593</v>
      </c>
      <c r="D25" s="6" t="n">
        <v>19412787</v>
      </c>
      <c r="E25" s="4" t="s">
        <v>44</v>
      </c>
      <c r="F25" s="6" t="n">
        <v>-12353589</v>
      </c>
      <c r="G25" s="6" t="n">
        <v>7441791</v>
      </c>
    </row>
    <row r="26" spans="1:7">
      <c r="A26" s="4" t="s">
        <v>164</v>
      </c>
      <c r="B26" s="4" t="s">
        <v>44</v>
      </c>
      <c r="C26" s="5" t="n">
        <v>382593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71</v>
      </c>
    </row>
    <row r="4" spans="1:2">
      <c r="A4" s="4" t="s">
        <v>119</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06:32:22Z</dcterms:created>
  <dcterms:modified xmlns:dcterms="http://purl.org/dc/terms/" xmlns:xsi="http://www.w3.org/2001/XMLSchema-instance" xsi:type="dcterms:W3CDTF">2017-06-29T06:32:22Z</dcterms:modified>
</cp:coreProperties>
</file>